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Noncontrolling Interests, Equit" sheetId="9" state="visible" r:id="rId9"/>
    <sheet xmlns:r="http://schemas.openxmlformats.org/officeDocument/2006/relationships" name="Business Combinations" sheetId="10" state="visible" r:id="rId10"/>
    <sheet xmlns:r="http://schemas.openxmlformats.org/officeDocument/2006/relationships" name="Restructuring (Notes)" sheetId="11" state="visible" r:id="rId11"/>
    <sheet xmlns:r="http://schemas.openxmlformats.org/officeDocument/2006/relationships" name="Earnings (Loss) Per Share" sheetId="12" state="visible" r:id="rId12"/>
    <sheet xmlns:r="http://schemas.openxmlformats.org/officeDocument/2006/relationships" name="Inventories" sheetId="13" state="visible" r:id="rId13"/>
    <sheet xmlns:r="http://schemas.openxmlformats.org/officeDocument/2006/relationships" name="Property, net" sheetId="14" state="visible" r:id="rId14"/>
    <sheet xmlns:r="http://schemas.openxmlformats.org/officeDocument/2006/relationships" name="Goodwill (Notes)" sheetId="15" state="visible" r:id="rId15"/>
    <sheet xmlns:r="http://schemas.openxmlformats.org/officeDocument/2006/relationships" name="Intangible Assets, ne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Long-Term Debt" sheetId="19" state="visible" r:id="rId19"/>
    <sheet xmlns:r="http://schemas.openxmlformats.org/officeDocument/2006/relationships" name="Commitments and Contingencies (" sheetId="20" state="visible" r:id="rId20"/>
    <sheet xmlns:r="http://schemas.openxmlformats.org/officeDocument/2006/relationships" name="Pension and Other Postretiremen" sheetId="21" state="visible" r:id="rId21"/>
    <sheet xmlns:r="http://schemas.openxmlformats.org/officeDocument/2006/relationships" name="Shareholders' Equity" sheetId="22" state="visible" r:id="rId22"/>
    <sheet xmlns:r="http://schemas.openxmlformats.org/officeDocument/2006/relationships" name="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Combinations (Tables)" sheetId="26" state="visible" r:id="rId26"/>
    <sheet xmlns:r="http://schemas.openxmlformats.org/officeDocument/2006/relationships" name="Restructuring (Tables)" sheetId="27" state="visible" r:id="rId27"/>
    <sheet xmlns:r="http://schemas.openxmlformats.org/officeDocument/2006/relationships" name="Earnings (Loss) Per Share (Tabl" sheetId="28" state="visible" r:id="rId28"/>
    <sheet xmlns:r="http://schemas.openxmlformats.org/officeDocument/2006/relationships" name="Inventories (Tables)" sheetId="29" state="visible" r:id="rId29"/>
    <sheet xmlns:r="http://schemas.openxmlformats.org/officeDocument/2006/relationships" name="Property, net (Tables)"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Long-Term Debt (Tables)" sheetId="35" state="visible" r:id="rId35"/>
    <sheet xmlns:r="http://schemas.openxmlformats.org/officeDocument/2006/relationships" name="Pension and Other Postretirem_2" sheetId="36" state="visible" r:id="rId36"/>
    <sheet xmlns:r="http://schemas.openxmlformats.org/officeDocument/2006/relationships" name="Shareholders' Equity (Tables)" sheetId="37" state="visible" r:id="rId37"/>
    <sheet xmlns:r="http://schemas.openxmlformats.org/officeDocument/2006/relationships" name="Segments (Tables)" sheetId="38" state="visible" r:id="rId38"/>
    <sheet xmlns:r="http://schemas.openxmlformats.org/officeDocument/2006/relationships" name="8th Ave (Details)" sheetId="39" state="visible" r:id="rId39"/>
    <sheet xmlns:r="http://schemas.openxmlformats.org/officeDocument/2006/relationships" name="WBX East Africa and Alpen (Deta" sheetId="40" state="visible" r:id="rId40"/>
    <sheet xmlns:r="http://schemas.openxmlformats.org/officeDocument/2006/relationships" name="BRBR (Details)" sheetId="41" state="visible" r:id="rId41"/>
    <sheet xmlns:r="http://schemas.openxmlformats.org/officeDocument/2006/relationships" name="Business Combinations (Details)" sheetId="42" state="visible" r:id="rId42"/>
    <sheet xmlns:r="http://schemas.openxmlformats.org/officeDocument/2006/relationships" name="Business Combinations Pro Forma" sheetId="43" state="visible" r:id="rId43"/>
    <sheet xmlns:r="http://schemas.openxmlformats.org/officeDocument/2006/relationships" name="Restructuring (Details)" sheetId="44" state="visible" r:id="rId44"/>
    <sheet xmlns:r="http://schemas.openxmlformats.org/officeDocument/2006/relationships" name="Earnings (Loss) Per Share (Deta" sheetId="45" state="visible" r:id="rId45"/>
    <sheet xmlns:r="http://schemas.openxmlformats.org/officeDocument/2006/relationships" name="Earnings (Loss) Per Share Antid" sheetId="46" state="visible" r:id="rId46"/>
    <sheet xmlns:r="http://schemas.openxmlformats.org/officeDocument/2006/relationships" name="Inventories (Details)" sheetId="47" state="visible" r:id="rId47"/>
    <sheet xmlns:r="http://schemas.openxmlformats.org/officeDocument/2006/relationships" name="Property, net (Details)" sheetId="48" state="visible" r:id="rId48"/>
    <sheet xmlns:r="http://schemas.openxmlformats.org/officeDocument/2006/relationships" name="Goodwill (Details)" sheetId="49" state="visible" r:id="rId49"/>
    <sheet xmlns:r="http://schemas.openxmlformats.org/officeDocument/2006/relationships" name="Intangible Assets, net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Fair Value Measurements (Detail" sheetId="54" state="visible" r:id="rId54"/>
    <sheet xmlns:r="http://schemas.openxmlformats.org/officeDocument/2006/relationships" name="Long-Term Debt (Details)" sheetId="55" state="visible" r:id="rId55"/>
    <sheet xmlns:r="http://schemas.openxmlformats.org/officeDocument/2006/relationships" name="Long-Term Debt - Senior Notes (" sheetId="56" state="visible" r:id="rId56"/>
    <sheet xmlns:r="http://schemas.openxmlformats.org/officeDocument/2006/relationships" name="Long-Term Debt - Credit Agreeme" sheetId="57" state="visible" r:id="rId57"/>
    <sheet xmlns:r="http://schemas.openxmlformats.org/officeDocument/2006/relationships" name="Long-Term Debt - Repayments (De" sheetId="58" state="visible" r:id="rId58"/>
    <sheet xmlns:r="http://schemas.openxmlformats.org/officeDocument/2006/relationships" name="Pension and Other Postretirem_3" sheetId="59" state="visible" r:id="rId59"/>
    <sheet xmlns:r="http://schemas.openxmlformats.org/officeDocument/2006/relationships" name="Shareholders' Equity (Details)" sheetId="60" state="visible" r:id="rId60"/>
    <sheet xmlns:r="http://schemas.openxmlformats.org/officeDocument/2006/relationships" name="Segm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6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05</t>
        </is>
      </c>
      <c r="C8" s="4" t="inlineStr">
        <is>
          <t xml:space="preserve"> </t>
        </is>
      </c>
    </row>
    <row r="9">
      <c r="A9" s="4" t="inlineStr">
        <is>
          <t>Entity Registrant Name</t>
        </is>
      </c>
      <c r="B9" s="4" t="inlineStr">
        <is>
          <t>Post Holding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5-3355106</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5718597</v>
      </c>
    </row>
    <row r="28">
      <c r="A28" s="4" t="inlineStr">
        <is>
          <t>Entity Central Index Key</t>
        </is>
      </c>
      <c r="B28" s="4" t="inlineStr">
        <is>
          <t>000153095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BUSINESS COMBINATIONS The Company uses the acquisition method of accounting for acquired businesses. Under the acquisition method, the Company’s financial statements reflect the operations of an acquired business starting from the date of acquisition. The assets acquired and liabilities assumed are recorded at their respective estimated fair values at the date of the acquisition based on Level 3 inputs. Any excess of the purchase price over the estimated fair values of the identifiable net assets acquired is recorded as goodwill. Any excess of the estimated fair values of the identifiable net assets acquired over the purchase price is recorded as a gain on bargain purchase. Goodwill represents the value the Company expects to achieve through the implementation of operational synergies, the expansion of the business into new or growing segments of the industry and the addition of new employees. Fiscal 2025 On March 3, 2025, the Company completed its acquisition of Potato Products of Idaho, L.L.C. (“PPI”) for $120.0, subject to working capital and other adjustments, resulting in a payment at closing of $129.5. PPI is a manufacturer and packager of refrigerated and frozen potato products and is reported in the Refrigerated Retail and Foodservice segments. The acquisition was completed using cash on hand. Based upon the preliminary purchase price allocation, the Company recorded $5.7 of customer relationships, which are being amortized over a weighted-average useful life of 13 years. Net sales and operating loss included in the Condensed Consolidated Statements of Operations attributable to PPI were $2.3 and $0.7, respectively, for both the three and six months ended March 31, 2025. Preliminary values of PPI are measured as of the date of the acquisition, are not yet finalized pending the final purchase price allocation and are subject to change. The goodwill generated by the Company’s acquisition of PPI is expected to be deductible for U.S. income tax purposes, and was allocated between the Refrigerated Retail and Foodservice segments (see Note 9). The following table presents the preliminary purchase price allocation related to the PPI acquisition based upon the fair values of assets acquired and liabilities assumed as of March 31, 2025. Cash and cash equivalents $ 5.2 Receivables, net 3.3 Inventories 1.9 Prepaid expenses and other current assets 0.1 Property, net 48.8 Other intangible assets, net 5.7 Accounts payable (0.4) Other current liabilities (0.2) Total identifiable net assets 64.4 Goodwill 65.1 Fair value of total consideration transferred $ 129.5 Fiscal 2024 On December 1, 2023, the Company completed its acquisition of substantially all of the assets of Perfection Pet Foods, LLC (“Perfection”) for $235.0, subject to working capital adjustments and other adjustments, resulting in a payment at closing of $238.8. Perfection is a manufacturer and packager of private label and co-manufactured pet food and baked treat products and is reported in the Post Consumer Brands segment. The acquisition was completed using cash on hand, including borrowings under the Revolving Credit Facility (as defined in Note 13 ) . During the third quarter of fiscal 2024, the Company reached a final settlement of net working capital, resulting in an amount received by the Company of $4.6. Also on December 1, 2023, the Company completed its acquisition of Deeside Cereals I Ltd (“Deeside”) for £11.3 (approximately $14.3). The acquisition was completed using cash on hand. Deeside is a producer of private label cereals in the United Kingdom (the “U.K.”) and is reported in the Weetabix segment. Based upon the final purchase price allocation as of September 30, 2024, the Company identified and recorded $24.9 of net assets, which exceeded the purchase price paid for Deeside. As a result, the Company recorded a gain on bargain purchase of $10.6 during the year ended September 30, 2024, $6.2 of which was recorded to “Other operating (income) expense, net” in the Condensed Consolidated Statements of Operations for the six months ended March 31, 2024. Acquisition-related costs for fiscal 2025 and 2024 acquisitions were immaterial for both the three and six months ended March 31, 2025 and 2024. Unaudited Pro Forma Information The following unaudited pro forma information presents a summary of the results of operations of the Company combined with the results of the fiscal 2025 PPI acquisition and the fiscal 2024 Perfection acquisition for the periods presented as if the fiscal 2025 PPI acquisition had occurred on October 1, 2023 and the fiscal 2024 Perfection acquisition had occurred on October 1, 2022, along with certain pro forma adjustments. The results of operations for the fiscal 2024 Deeside acquisition were immaterial for presentation within the following unaudited pro forma information. These pro forma adjustments give effect to the amortization of certain definite-lived intangible assets, adjusted depreciation expense based upon the fair value of assets acquired, acquisition-related costs, inventory revaluation adjustments, interest expense and related income taxes. The following unaudited pro forma information has been prepared for comparative purposes only and is not necessarily indicative of the results of operations as they would have been had the PPI and Perfection acquisitions occurred on the assumed dates, nor is it necessarily an indication of future operating results. Three Months Ended Six Months Ended 2025 2024 2025 2024 Pro forma net sales $ 1,955.6 $ 2,004.1 $ 3,939.1 $ 4,020.1 Pro forma net earnings $ 63.3 $ 98.2 $ 178.5 $ 187.1 Pro forma basic earnings per common share $ 1.12 $ 1.62 $ 3.11 $ 3.09 Pro forma diluted earnings per common share $ 1.05 $ 1.49 $ 2.87 $ 2.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Notes)</t>
        </is>
      </c>
      <c r="B1" s="2" t="inlineStr">
        <is>
          <t>6 Months Ended</t>
        </is>
      </c>
    </row>
    <row r="2">
      <c r="B2" s="2" t="inlineStr">
        <is>
          <t>Mar. 31, 2025</t>
        </is>
      </c>
    </row>
    <row r="3">
      <c r="A3" s="3" t="inlineStr">
        <is>
          <t>Restructuring [Abstract]</t>
        </is>
      </c>
      <c r="B3" s="4" t="inlineStr">
        <is>
          <t xml:space="preserve"> </t>
        </is>
      </c>
    </row>
    <row r="4">
      <c r="A4" s="4" t="inlineStr">
        <is>
          <t>Restructuring</t>
        </is>
      </c>
      <c r="B4" s="4" t="inlineStr">
        <is>
          <t xml:space="preserve">RESTRUCTURING In March 2025, the Company finalized its plan to close its Post Consumer Brands cereal manufacturing facilities in Sparks, Nevada (the “Sparks Facility”) and Cobourg, Ontario (the “Cobourg Facility”). The transfer of production capabilities to other Company locations and closure of the Sparks Facility and Cobourg Facility are expected to be completed in the first quarter of fiscal 2026. In November 2023, the Company finalized its plan to close its Post Consumer Brands cereal manufacturing facility in Lancaster, Ohio (the “Lancaster Facility”). The transfer of production capabilities to other Company locations and closure of the Lancaster Facility were completed in the first quarter of fiscal 2025. Restructuring charges and the associated liabilities, which primarily relate to employee-related expenses associated with the closure of these facilities, are shown in the following table. Lancaster Facility Sparks Facility Cobourg Facility Total Balance, September 30, 2024 $ 7.2 $ — $ — $ 7.2 Charge to expense 0.6 3.9 3.6 8.1 Cash payments (8.2) — — (8.2) Non-cash charges 0.4 — — 0.4 Balance, March 31, 2025 $ — $ 3.9 $ 3.6 $ 7.5 Total expected restructuring charges $ 8.0 $ 7.3 $ 5.6 $ 20.9 Cumulative restructuring charges incurred to date 8.0 3.9 3.6 15.5 Remaining expected restructuring charges $ — $ 3.4 $ 2.0 $ 5.4 Any pension costs related to the Cobourg Facility closure are not included in the above restructuring charges and associated liabilities as the costs are pending valuation by a third-party specialist and could not be reasonably estimated as of the date of this report. Restructuring charges were $7.3 and the three and six months ended March 31, 2025 , respectively, and $0.2 and $7.7 for the three and six months ended March 31, 2024, respectively,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 xml:space="preserve">EARNINGS PER SHARE Basic earnings per share is based on the average number of shares of common stock outstanding during the period. Diluted earnings per share is based on the average number of shares used for the basic earnings per share calculation, adjusted for the dilutive effect of stock options and restricted stock units using the “treasury stock” method and convertible senior notes using the “if converted” method. The following table sets forth the computation of basic and diluted earnings per share. Three Months Ended Six Months Ended 2025 2024 2025 2024 Net earnings for basic earnings per share $ 62.6 $ 97.2 $ 175.9 $ 185.3 Impact of interest expense, net of tax, related to convertible senior notes 2.7 2.7 5.4 5.4 Net earnings for diluted earnings per share $ 65.3 $ 99.9 $ 181.3 $ 190.7 Weighted-average shares for basic earnings per share 56.4 60.8 57.3 60.6 Effect of dilutive securities: Stock options 0.1 0.3 0.1 0.3 Restricted stock units 0.5 0.3 0.5 0.4 Market-based performance restricted stock units 0.7 0.8 0.7 0.7 Earnings-based performance restricted stock units — — 0.1 0.1 Shares issuable upon conversion of convertible senior notes 5.4 5.4 5.4 5.4 Total dilutive securities 6.7 6.8 6.8 6.9 Weighted-average shares for diluted earnings per share 63.1 67.6 64.1 67.5 Earnings per Common Share: Basic $ 1.11 $ 1.60 $ 3.07 $ 3.06 Diluted $ 1.03 $ 1.48 $ 2.83 $ 2.83 The following table presents the securities that have been excluded from the calculation of weighted-average shares for diluted earnings per share as they were anti-dilutive. Three Months Ended Six Months Ended 2025 2024 2025 2024 Restricted stock units 0.2 — 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Mar. 31, 2025</t>
        </is>
      </c>
    </row>
    <row r="3">
      <c r="A3" s="3" t="inlineStr">
        <is>
          <t>Inventory [Abstract]</t>
        </is>
      </c>
      <c r="B3" s="4" t="inlineStr">
        <is>
          <t xml:space="preserve"> </t>
        </is>
      </c>
    </row>
    <row r="4">
      <c r="A4" s="4" t="inlineStr">
        <is>
          <t>Inventories</t>
        </is>
      </c>
      <c r="B4" s="4" t="inlineStr">
        <is>
          <t xml:space="preserve">INVENTORIES March 31, September 30, 2024 Raw materials and supplies $ 137.3 $ 144.4 Work in process 27.8 20.8 Finished products 521.3 554.7 Flocks 32.2 34.3 $ 718.6 $ 7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6 Months Ended</t>
        </is>
      </c>
    </row>
    <row r="2">
      <c r="B2" s="2" t="inlineStr">
        <is>
          <t>Mar. 31, 2025</t>
        </is>
      </c>
    </row>
    <row r="3">
      <c r="A3" s="3" t="inlineStr">
        <is>
          <t>Property, Plant and Equipment [Abstract]</t>
        </is>
      </c>
      <c r="B3" s="4" t="inlineStr">
        <is>
          <t xml:space="preserve"> </t>
        </is>
      </c>
    </row>
    <row r="4">
      <c r="A4" s="4" t="inlineStr">
        <is>
          <t>Property, net</t>
        </is>
      </c>
      <c r="B4" s="4" t="inlineStr">
        <is>
          <t xml:space="preserve">PROPERTY, NET March 31, September 30, 2024 Property, at cost $ 4,479.2 $ 4,336.1 Accumulated depreciation (2,098.0) (2,024.4) $ 2,381.2 $ 2,3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6 Months Ended</t>
        </is>
      </c>
    </row>
    <row r="2">
      <c r="B2" s="2" t="inlineStr">
        <is>
          <t>Mar. 31, 2025</t>
        </is>
      </c>
    </row>
    <row r="3">
      <c r="A3" s="3" t="inlineStr">
        <is>
          <t>Goodwill [Abstract]</t>
        </is>
      </c>
      <c r="B3" s="4" t="inlineStr">
        <is>
          <t xml:space="preserve"> </t>
        </is>
      </c>
    </row>
    <row r="4">
      <c r="A4" s="4" t="inlineStr">
        <is>
          <t>Goodwill</t>
        </is>
      </c>
      <c r="B4" s="4" t="inlineStr">
        <is>
          <t xml:space="preserve">GOODWILL The changes in the carrying amount of goodwill by segment are noted in the following table. Post Consumer Brands Weetabix Foodservice Refrigerated Retail Total Balance, September 30, 2024 Goodwill (gross) $ 2,304.3 $ 937.4 $ 1,355.3 $ 803.7 $ 5,400.7 Accumulated impairment losses (609.1) — — (90.9) (700.0) Goodwill (net) $ 1,695.2 $ 937.4 $ 1,355.3 $ 712.8 $ 4,700.7 Goodwill from acquisition — — 33.9 31.2 65.1 Currency translation adjustment (0.3) (31.3) — — (31.6) Balance, March 31, 2025 Goodwill (gross) $ 2,304.0 $ 906.1 $ 1,389.2 $ 834.9 $ 5,434.2 Accumulated impairment losses (609.1) — — (90.9) (700.0) Goodwill (net) $ 1,694.9 $ 906.1 $ 1,389.2 $ 744.0 $ 4,7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March 31, 2025 September 30, 2024 Carrying Accumulated Net Carrying Accumulated Net Subject to amortization: Customer relationships $ 2,632.7 $ (1,151.3) $ 1,481.4 $ 2,633.3 $ (1,084.1) $ 1,549.2 Trademarks, brands and licensing agreements 1,130.8 (376.7) 754.1 888.3 (348.4) 539.9 3,763.5 (1,528.0) 2,235.5 3,521.6 (1,432.5) 2,089.1 Not subject to amortization: Trademarks and brands 803.9 — 803.9 1,056.9 — 1,056.9 $ 4,567.4 $ (1,528.0) $ 3,039.4 $ 4,578.5 $ (1,432.5) $ 3,146.0 During the first quarter of fiscal 2025, the Company determined that one of its brands, which was classified as an indefinite-lived intangible asset, was no longer expected to contribute to cash flows indefinitely. As such, the intangible asset’s carrying value of $243.9 was reclassified as a definite-lived intangible asset, and the Company began amortizing the carrying value on a straight-line basis over an estimated useful life of 20 years. Prior to the reclassification, the Company concluded there was no impairment of the indefinite-lived intangible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In the ordinary course of business, the Company is exposed to commodity price risks relating to the purchases of raw materials and supplies, interest rate risks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March 31, 2025,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FX contracts”) maturing in fiscal 2025 that have the effect of hedging currency fluctuations between the U.S. Dollar and the Pound Sterling and between the Euro and the Pound Sterling; and • pay-fixed, receive-variable interest rate swaps maturing in June 2033 that require monthly settlements and have the effect of hedging interest payments on debt expected to be issued but not yet priced. The following table presents the notional amounts of derivative instruments held. March 31, September 30, 2024 Commodity and energy contracts $ 129.3 $ 111.8 FX contracts $ 22.0 $ 40.5 Interest rate swaps $ 300.0 $ 300.0 The following table presents the balance sheet location and fair value of the Company’s derivative instruments. The Company does not offset derivative assets and liabilities within the Condensed Consolidated Balance Sheets. Balance Sheet Location March 31, September 30, 2024 Asset Derivatives: Commodity and energy contracts Prepaid expenses and other current assets $ 1.6 $ 4.2 FX contracts Prepaid expenses and other current assets 0.1 0.1 Interest rate swaps Prepaid expenses and other current assets 0.8 1.0 Commodity and energy contracts Other assets 0.5 — Interest rate swaps Other assets 2.5 — $ 5.5 $ 5.3 Liability Derivatives: Commodity and energy contracts Other current liabilities $ 4.0 $ 6.5 FX contracts Other current liabilities — 0.9 Interest rate swaps Other current liabilities — 0.4 Commodity and energy contracts Other liabilities 0.1 — Interest rate swaps Other liabilities 1.2 7.0 $ 5.3 $ 14.8 The following table presents the statement of operations location and loss (gain) recognized related to the Company’s derivative instruments. Derivative Instruments Statement of Operations Location Three Months Ended March 31, Six Months Ended 2025 2024 2025 2024 Commodity and energy contracts Cost of goods sold $ 3.8 $ 15.8 $ 4.6 $ 24.9 FX contracts Selling, general and administrative expenses 0.9 — (1.4) — Interest rate swaps Expense (income) on swaps, net 5.5 (13.3) (9.9)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and the basis for that measurement according to the levels in the fair value hierarchy in ASC Topic 820, “Fair Value Measurement.” March 31, 2025 September 30, 2024 Total Level 1 Level 2 Total Level 1 Level 2 Assets: Deferred compensation investments $ 16.8 $ 16.8 $ — $ 16.3 $ 16.3 $ — Derivative assets 5.5 — 5.5 5.3 — 5.3 Equity security investments 41.5 41.5 — 35.7 35.7 — $ 63.8 $ 58.3 $ 5.5 $ 57.3 $ 52.0 $ 5.3 Liabilities: Deferred compensation liabilities $ 48.3 $ — $ 48.3 $ 49.9 $ — $ 49.9 Derivative liabilities 5.3 — 5.3 14.8 — 14.8 $ 53.6 $ — $ 53.6 $ 64.7 $ — $ 64.7 Deferred Compensation The deferred compensation investments are primarily invested in mutual funds, and their fair value is measured using the market approach. These investments are in the same funds, or funds that employ a similar investment strategy, and are purchased in substantially the same amounts, as the participants’ selected notional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notional investment options (excluding certain Post common stock equivalents to be distributed in shares) using the market approach. Derivatives The Company utilizes the income approach to measure fair value for its commodity and energy derivatives. The income approach uses pricing models that rely on market observable inputs such as yield curves and forward prices. FX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1 for the classification of changes in fair value of derivative assets and liabilities measured at fair value on a recurring basis within the Condensed Consolidated Statements of Operations. Other Fair Value Measurements The Company uses the market approach to measure the fair value of its equity security investments. At March 31, 2025, $29.3 and $12.2 of equity security investments were included in “Prepaid expenses and other current assets” and “Other assets,” respectively, on the Condensed Consolidated Balance Sheets. At September 30, 2024, $35.7 of equity security investments were included in “Prepaid expenses and other current assets” on the Condensed Consolidated Balance Sheets. The Company’s financial assets and liabilities also include cash, cash equivalents and restricted cash,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 of the municipal bond as of March 31, 2025 and September 30, 2024 approximated its carrying value. Based on current market rates, the fair value (Level 2) of the Company’s debt, excluding the municipal bond, was $6,885.2 and $6,880.7 as of March 31, 2025 and September 30, 2024, respectively, which included $687.4 and $684.9 related to the Company’s convertible senior notes, respectively. Certain assets and liabilities, including property, goodwill and other intangible assets, are measured at fair value on a non-recurring basis using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he components of “Long-term debt” on the Condensed Consolidated Balance Sheets are presented in the following table. March 31, September 30, 2024 2.50% convertible senior notes maturing August 2027 $ 575.0 $ 575.0 4.50% senior notes maturing September 2031 980.6 980.6 4.625% senior notes maturing April 2030 1,385.4 1,385.4 5.50% senior notes maturing December 2029 1,235.0 1,235.0 5.625% senior notes maturing January 2028 — 464.9 6.25% senior secured notes maturing February 2032 1,000.0 1,000.0 6.250% senior notes maturing October 2034 600.0 — 6.375% senior notes maturing March 2033 1,200.0 1,200.0 Municipal bond 3.0 4.2 $ 6,979.0 $ 6,845.1 Less: Current portion of long-term debt 1.2 1.2 Debt issuance costs, net 54.8 55.9 Plus: Unamortized premium, net 21.6 23.6 Total long-term debt $ 6,944.6 $ 6,811.6 </t>
        </is>
      </c>
    </row>
    <row r="5">
      <c r="A5" s="4" t="inlineStr">
        <is>
          <t>Long-Term Debt - Senior Notes</t>
        </is>
      </c>
      <c r="B5" s="4" t="inlineStr">
        <is>
          <t>Convertible Senior Notes On August 12, 2022, the Company issued $575.0 principal value of 2.50% convertible senior notes maturing in August 2027. The initial conversion rate of the 2.50% convertible senior notes is 9.4248 shares of the Company’s common stock per one thousand dollars principal amount of the 2.50% convertible senior notes, which represents an initial conversion price of approximately $106.10 per share of common stock. The conversion rate, and thus the conversion price, may be adjusted under certain circumstances as described in the indenture governing the 2.50% convertible senior notes (the “Convertible Notes Indenture”). The Company may settle conversions by paying or delivering, as applicable, cash, shares of its common stock or a combination of cash and shares of its common stock, at the Company’s election. If a “make-whole fundamental change” (as defined in the Convertible Notes Indenture) occurs, then the Company must in certain circumstances increase the conversion rate for a specified period of time. The 2.50% convertible senior notes may be converted at the holder’s option up to the second scheduled trading day immediately before the maturity date of August 15, 2027 under the following circumstances: • during any calendar quarter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one thousand dollars principal amount of the 2.50% convertible senior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Convertible Notes Indenture; • if the Company calls the 2.50% convertible senior notes for redemption; and • at any time from, and including, May 15, 2027 until the close of business on the second scheduled trading day immediately before the August 15, 2027 maturity date. If a “fundamental change” (as defined in the Convertible Notes Indenture) occurs, then, except as described in the Convertible Notes Indenture, holders of the 2.50% convertible senior notes may require the Company to repurchase their 2.50% convertible senior notes at a cash repurchase price equal to the principal amount of the 2.50% convertible senior notes to be repurchased, plus accrued and unpaid interest, if any, to, but excluding, the “fundamental change repurchase date” (as defined in the Convertible Notes Indenture). The 2.50% convertible senior notes may be redeemed, in whole or in part (subject to the partial redemption limitation described in the Convertible Notes Indenture), at the Company’s option at any time, and from time to time, on or after August 20, 2025 and on or before the 35th scheduled trading day immediately before August 15, 2027, at a cash redemption price equal to the principal amount of the 2.50% convertible senior notes to be redeemed, plus accrued and unpaid interest, if any, to, but excluding, the redemption date,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As of both March 31, 2025 and September 30, 2024, none of the conditions permitting holders to convert their 2.50% convertible senior notes had been satisfied, and no shares of the Company’s common stock had been issued in connection with any conversions of the 2.50% convertible senior notes. The 2.50% convertible senior notes had no embedded features that required separate bifurcation under ASC Topic 815 as of March 31, 2025 or September 30, 2024. As such, the 2.50% convertible senior notes were recorded at the principal amount, net of unamortized issuance costs, on the Condensed Consolidated Balance Sheets as of both March 31, 2025 and September 30, 2024. Other Senior Notes On October 9, 2024, the Company issued $600.0 principal value of 6.250% senior notes maturing in October 2034. The 6.250% senior notes were issued at par and the Company received $594.8 after incurring underwriting fees and other fees and expenses of $5.2, which were deferred and are being amortized to interest expense over the term of the notes. Interest payments on the 6.250% senior notes are due semi-annually each April 15 and October 15, with the first interest payment paid on April 15, 2025. With a portion of the net proceeds received from the 6.250% senior notes issuance, the Company redeemed the remaining balance of the Company’s outstanding 5.625% senior notes maturing in January 2028 and all accrued and unpaid interest to the redemption date. For additional information, see “Repayments of Debt” below. The remaining portion of the net proceeds were used for general corporate purposes. The 6.250% senior notes are fully and unconditionally guaranteed, jointly and severally, on a senior, unsecured basis by each of the Company’s existing and subsequently acquired or organized wholly-owned domestic subsidiaries (other than immaterial subsidiaries, certain excluded subsidiaries and subsidiaries the Company designates as unrestricted subsidiaries, which include 8th Avenue and its subsidiaries).</t>
        </is>
      </c>
    </row>
    <row r="6">
      <c r="A6" s="4" t="inlineStr">
        <is>
          <t>Long-Term Debt - Credit Agreement</t>
        </is>
      </c>
      <c r="B6" s="4" t="inlineStr">
        <is>
          <t>Credit Agreement On March 18, 2020, the Company entered into a second amended and restated credit agreement (a s amended, including by Joinder Agreement No. 1, Joinder Agreement No. 2, Joinder Agreement No. 3, Joinder Agreement No. 4 and the Third Amendment (as defined below), restated or amended and restated, the “Credit Agreement”). Prior to the effective date of the Third Amendment, the Credit Agreement provided for a revolving credit facility in an aggregate principal amount of $750.0 (the “Old Revolving Credit Facility”), with the commitments thereunder to be made available to the Company in U.S. Dollars, Canadian Dollars, Euros and Pounds Sterling. Letters of credit are available under the Credit Agreement in an aggregate amount of up to $75.0 . On February 20, 2024, the Company entered into a third amendment to the Credit Agreement (the “Third Amendment”) by and among the Company, as borrower, certain of the Company’s subsidiaries, as guarantors, Barclays Bank PLC (“Barclays”), as administrative agent under the Credit Agreement prior to the effective date of the Third Amendment, JPMorgan Chase Bank, N.A. (“JPMorgan Chase”), as administrative agent under the Credit Agreement from and after the effective date of the Third Amendment, the institutions constituting the 2024 Revolving Credit Lenders, the L/C Issuers and the Swing Line Lender (as each such term is defined in the Third Amendment). The Third Amendment (i) replaced the Old Revolving Credit Facility with a new revolving credit facility in an aggregate principal amount of $1,000.0 (the “New Revolving Credit Facility”), (ii) extended the maturity date of the New Revolving Credit Facility to February 20, 2029, provided that if on October 16, 2027 the Company’s 5.625% senior notes had not been redeemed in full in cash or refinanced and replaced in full with notes and/or loans maturing at least 91 days after February 20, 2029, then the maturity date of the New Revolving Credit Facility would have been October 16, 2027 and (iii) modified certain other terms, conditions and provisions of the Credit Agreement, including transferring the administrative agent role from Barclays to JPMorgan Chase. The term “Revolving Credit Facility” used herein generally refers to the Old Revolving Credit Facility prior to the Third Amendment and the New Revolving Credit Facility subsequent to the Third Amendment. Borrowings in U.S. Dollars under the New Revolving Credit Facility bear interest, at the option of the Company, at an annual rate equal to either (a) the adjusted term SOFR rate (as defined in the Credit Agreement) or (b) the base rate determined by reference to the highest of (i) the prime rate, (ii) the NYFRB Rate (as defined in the Credit Agreement) plus 0.50% per annum and (iii) the one-month adjusted term SOFR rate plus 1.00% per annum, in each case plus an applicable margin, which is determined by reference to the secured net leverage ratio (as defined in the Credit Agreement), with the applicable margin for adjusted term SOF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accrue at a rate of 0.375% if the Company’s secured net leverage ratio is greater than or equal to 3.00:1.00, and accrue at a rate of 0.25% if the Company’s secured net leverage ratio is less than 3.00:1.00. During the six months ended March 31, 2025, t he Company had no borrowings or repayments under the Revolving Credit Facility. During the six months ended March 31, 2024, the Company borrowed $645.0 and repaid $345.0 under the Revolving Credit Facility. T here were no amounts outstanding under the Revolving Credit Facility as of March 31, 2025 or September 30, 2024 . As of March 31, 2025 and September 30, 2024 , the Revolving Credit Facility had outstanding letters of credit of $22.3 and $20.0, respectively, which reduced its available borrowing capacity to $977.7 and $980.0, respectively.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25.0, certain events of bankruptcy and insolvency, inability to pay debts, the occurrence of one or more unstayed or undischarged judgments in excess of $125.0, attachments issued against all or any material part of the Company’s property, certain events under the Employee Retirement Income Security Act of 1974,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t>
        </is>
      </c>
    </row>
    <row r="7">
      <c r="A7" s="4" t="inlineStr">
        <is>
          <t>Long-Term Debt - Muni Bond</t>
        </is>
      </c>
      <c r="B7" s="4" t="inlineStr">
        <is>
          <t>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t>
        </is>
      </c>
    </row>
    <row r="8">
      <c r="A8" s="4" t="inlineStr">
        <is>
          <t>Long-Term Debt - Repayments &amp; Other</t>
        </is>
      </c>
      <c r="B8" s="4" t="inlineStr">
        <is>
          <t>Repayments of Debt The following table presents the Company’s principal repayments of debt, which, net of discounts, were included in the Condensed Consolidated Statements of Cash Flows, and the associated loss (gain) related to such repayments, which were included in “Loss (gain) on extinguishment of debt, net” in the Condensed Consolidated Statements of Operations. Loss (Gain) on Extinguishment of Debt, net Debt Instrument Principal Amount Repaid Debt Premiums Paid / Discounts (Received) Write-off of Debt Issuance Costs Write-off of Unamortized Premiums Three Months Ended March 31, 2025 Municipal bond $ 1.2 $ — $ — $ — Total $ 1.2 $ — $ — $ — Three Months Ended March 31, 2024 4.50% senior notes $ 25.2 $ (2.7) $ 0.2 $ — 5.75% senior notes 459.3 4.4 1.6 (4.6) Revolving Credit Facility 300.0 — — — Municipal bond 1.1 — — — Fourth incremental term loan 400.0 — 1.4 — Total $ 1,185.6 $ 1.7 $ 3.2 $ (4.6) Six Months Ended March 31, 2025 5.625% senior notes $ 464.9 $ 4.4 $ 1.4 $ — Municipal bond 1.2 — — — Total $ 466.1 $ 4.4 $ 1.4 $ — Six Months Ended March 31, 2024 4.50% senior notes $ 51.1 $ (6.0) $ 0.4 $ — 5.75% senior notes 459.3 4.4 1.6 (4.6) Revolving Credit Facility 345.0 — — — Municipal bond 1.1 — — — Fourth incremental term loan 400.0 — 1.4 — Total $ 1,256.5 $ (1.6) $ 3.4 $ (4.6) Debt Covenants Under the terms of the Credit Agreement, the Company is required to comply with a financial covenant consisting of a secured net leverage ratio not to exceed 4.25: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March 31, 2025, the Company was in compliance with this financial coven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52.1</v>
      </c>
      <c r="C4" s="7" t="n">
        <v>1999</v>
      </c>
      <c r="D4" s="6" t="n">
        <v>3926.8</v>
      </c>
      <c r="E4" s="6" t="n">
        <v>3964.9</v>
      </c>
    </row>
    <row r="5">
      <c r="A5" s="4" t="inlineStr">
        <is>
          <t>Cost of goods sold</t>
        </is>
      </c>
      <c r="B5" s="8" t="n">
        <v>1406.3</v>
      </c>
      <c r="C5" s="8" t="n">
        <v>1419.4</v>
      </c>
      <c r="D5" s="8" t="n">
        <v>2785.7</v>
      </c>
      <c r="E5" s="8" t="n">
        <v>2812.7</v>
      </c>
    </row>
    <row r="6">
      <c r="A6" s="4" t="inlineStr">
        <is>
          <t>Gross Profit</t>
        </is>
      </c>
      <c r="B6" s="8" t="n">
        <v>545.8</v>
      </c>
      <c r="C6" s="8" t="n">
        <v>579.6</v>
      </c>
      <c r="D6" s="8" t="n">
        <v>1141.1</v>
      </c>
      <c r="E6" s="8" t="n">
        <v>1152.2</v>
      </c>
    </row>
    <row r="7">
      <c r="A7" s="4" t="inlineStr">
        <is>
          <t>Selling, general and administrative expenses</t>
        </is>
      </c>
      <c r="B7" s="8" t="n">
        <v>314.8</v>
      </c>
      <c r="C7" s="8" t="n">
        <v>341.3</v>
      </c>
      <c r="D7" s="8" t="n">
        <v>646.4</v>
      </c>
      <c r="E7" s="8" t="n">
        <v>664.2</v>
      </c>
    </row>
    <row r="8">
      <c r="A8" s="4" t="inlineStr">
        <is>
          <t>Amortization of intangible assets</t>
        </is>
      </c>
      <c r="B8" s="8" t="n">
        <v>49.1</v>
      </c>
      <c r="C8" s="8" t="n">
        <v>46.4</v>
      </c>
      <c r="D8" s="8" t="n">
        <v>98.2</v>
      </c>
      <c r="E8" s="8" t="n">
        <v>92.09999999999999</v>
      </c>
    </row>
    <row r="9">
      <c r="A9" s="4" t="inlineStr">
        <is>
          <t>Other operating (income) expense, net</t>
        </is>
      </c>
      <c r="B9" s="8" t="n">
        <v>-0.3</v>
      </c>
      <c r="C9" s="8" t="n">
        <v>1.8</v>
      </c>
      <c r="D9" s="8" t="n">
        <v>0.2</v>
      </c>
      <c r="E9" s="8" t="n">
        <v>-3.5</v>
      </c>
    </row>
    <row r="10">
      <c r="A10" s="4" t="inlineStr">
        <is>
          <t>Operating Profit</t>
        </is>
      </c>
      <c r="B10" s="8" t="n">
        <v>182.2</v>
      </c>
      <c r="C10" s="8" t="n">
        <v>190.1</v>
      </c>
      <c r="D10" s="8" t="n">
        <v>396.3</v>
      </c>
      <c r="E10" s="8" t="n">
        <v>399.4</v>
      </c>
    </row>
    <row r="11">
      <c r="A11" s="4" t="inlineStr">
        <is>
          <t>Interest expense, net</t>
        </is>
      </c>
      <c r="B11" s="5" t="n">
        <v>87</v>
      </c>
      <c r="C11" s="5" t="n">
        <v>80</v>
      </c>
      <c r="D11" s="8" t="n">
        <v>171.1</v>
      </c>
      <c r="E11" s="8" t="n">
        <v>158.1</v>
      </c>
    </row>
    <row r="12">
      <c r="A12" s="4" t="inlineStr">
        <is>
          <t>Loss (gain) on extinguishment of debt, net</t>
        </is>
      </c>
      <c r="B12" s="5" t="n">
        <v>0</v>
      </c>
      <c r="C12" s="8" t="n">
        <v>0.3</v>
      </c>
      <c r="D12" s="8" t="n">
        <v>5.8</v>
      </c>
      <c r="E12" s="8" t="n">
        <v>-2.8</v>
      </c>
    </row>
    <row r="13">
      <c r="A13" s="4" t="inlineStr">
        <is>
          <t>Expense (income) on swaps, net</t>
        </is>
      </c>
      <c r="B13" s="8" t="n">
        <v>5.5</v>
      </c>
      <c r="C13" s="8" t="n">
        <v>-13.3</v>
      </c>
      <c r="D13" s="8" t="n">
        <v>-9.9</v>
      </c>
      <c r="E13" s="8" t="n">
        <v>7.8</v>
      </c>
    </row>
    <row r="14">
      <c r="A14" s="4" t="inlineStr">
        <is>
          <t>Other expense (income), net</t>
        </is>
      </c>
      <c r="B14" s="8" t="n">
        <v>7.3</v>
      </c>
      <c r="C14" s="8" t="n">
        <v>-2.8</v>
      </c>
      <c r="D14" s="8" t="n">
        <v>1.5</v>
      </c>
      <c r="E14" s="8" t="n">
        <v>-6.3</v>
      </c>
    </row>
    <row r="15">
      <c r="A15" s="4" t="inlineStr">
        <is>
          <t>Earnings before Income Taxes and Equity Method (Earnings) Loss</t>
        </is>
      </c>
      <c r="B15" s="8" t="n">
        <v>82.40000000000001</v>
      </c>
      <c r="C15" s="8" t="n">
        <v>125.9</v>
      </c>
      <c r="D15" s="8" t="n">
        <v>227.8</v>
      </c>
      <c r="E15" s="8" t="n">
        <v>242.6</v>
      </c>
    </row>
    <row r="16">
      <c r="A16" s="4" t="inlineStr">
        <is>
          <t>Income tax expense</t>
        </is>
      </c>
      <c r="B16" s="5" t="n">
        <v>20</v>
      </c>
      <c r="C16" s="8" t="n">
        <v>28.6</v>
      </c>
      <c r="D16" s="8" t="n">
        <v>52.1</v>
      </c>
      <c r="E16" s="8" t="n">
        <v>57.1</v>
      </c>
    </row>
    <row r="17">
      <c r="A17" s="4" t="inlineStr">
        <is>
          <t>Equity method (earnings) loss, net of tax</t>
        </is>
      </c>
      <c r="B17" s="8" t="n">
        <v>-0.2</v>
      </c>
      <c r="C17" s="5" t="n">
        <v>0</v>
      </c>
      <c r="D17" s="8" t="n">
        <v>-0.3</v>
      </c>
      <c r="E17" s="8" t="n">
        <v>0.1</v>
      </c>
    </row>
    <row r="18">
      <c r="A18" s="4" t="inlineStr">
        <is>
          <t>Net Earnings Including Noncontrolling Interest</t>
        </is>
      </c>
      <c r="B18" s="8" t="n">
        <v>62.6</v>
      </c>
      <c r="C18" s="8" t="n">
        <v>97.3</v>
      </c>
      <c r="D18" s="5" t="n">
        <v>176</v>
      </c>
      <c r="E18" s="8" t="n">
        <v>185.4</v>
      </c>
    </row>
    <row r="19">
      <c r="A19" s="4" t="inlineStr">
        <is>
          <t>Less: Net earnings attributable to noncontrolling interest</t>
        </is>
      </c>
      <c r="B19" s="5" t="n">
        <v>0</v>
      </c>
      <c r="C19" s="8" t="n">
        <v>0.1</v>
      </c>
      <c r="D19" s="8" t="n">
        <v>0.1</v>
      </c>
      <c r="E19" s="8" t="n">
        <v>0.1</v>
      </c>
    </row>
    <row r="20">
      <c r="A20" s="4" t="inlineStr">
        <is>
          <t>Net Earnings</t>
        </is>
      </c>
      <c r="B20" s="6" t="n">
        <v>62.6</v>
      </c>
      <c r="C20" s="6" t="n">
        <v>97.2</v>
      </c>
      <c r="D20" s="6" t="n">
        <v>175.9</v>
      </c>
      <c r="E20" s="6" t="n">
        <v>185.3</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Earnings, Per Basic Share</t>
        </is>
      </c>
      <c r="B22" s="9" t="n">
        <v>1.11</v>
      </c>
      <c r="C22" s="9" t="n">
        <v>1.6</v>
      </c>
      <c r="D22" s="9" t="n">
        <v>3.07</v>
      </c>
      <c r="E22" s="9" t="n">
        <v>3.06</v>
      </c>
    </row>
    <row r="23">
      <c r="A23" s="4" t="inlineStr">
        <is>
          <t>Earnings, Per Diluted Share</t>
        </is>
      </c>
      <c r="B23" s="9" t="n">
        <v>1.03</v>
      </c>
      <c r="C23" s="9" t="n">
        <v>1.48</v>
      </c>
      <c r="D23" s="9" t="n">
        <v>2.83</v>
      </c>
      <c r="E23" s="9" t="n">
        <v>2.83</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Weighted-Average Common Shares Outstanding, Basic (in shares)</t>
        </is>
      </c>
      <c r="B25" s="8" t="n">
        <v>56.4</v>
      </c>
      <c r="C25" s="8" t="n">
        <v>60.8</v>
      </c>
      <c r="D25" s="8" t="n">
        <v>57.3</v>
      </c>
      <c r="E25" s="8" t="n">
        <v>60.6</v>
      </c>
    </row>
    <row r="26">
      <c r="A26" s="4" t="inlineStr">
        <is>
          <t>Weighted-Average Common Shares Outstanding, Diluted (in shares)</t>
        </is>
      </c>
      <c r="B26" s="8" t="n">
        <v>63.1</v>
      </c>
      <c r="C26" s="8" t="n">
        <v>67.59999999999999</v>
      </c>
      <c r="D26" s="8" t="n">
        <v>64.09999999999999</v>
      </c>
      <c r="E26" s="8" t="n">
        <v>67.5</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6 Months Ended</t>
        </is>
      </c>
    </row>
    <row r="2">
      <c r="B2" s="2" t="inlineStr">
        <is>
          <t>Mar. 31, 2025</t>
        </is>
      </c>
    </row>
    <row r="3">
      <c r="A3" s="3" t="inlineStr">
        <is>
          <t>Legal Proceedings [Abstract]</t>
        </is>
      </c>
      <c r="B3" s="4" t="inlineStr">
        <is>
          <t xml:space="preserve"> </t>
        </is>
      </c>
    </row>
    <row r="4">
      <c r="A4" s="4" t="inlineStr">
        <is>
          <t>Commitments and Contingencies</t>
        </is>
      </c>
      <c r="B4" s="4" t="inlineStr">
        <is>
          <t>COMMITMENTS AND CONTINGENCIES Legal Proceedings The Company is subject to various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6 Months Ended</t>
        </is>
      </c>
    </row>
    <row r="2">
      <c r="B2" s="2" t="inlineStr">
        <is>
          <t>Mar. 31, 2025</t>
        </is>
      </c>
    </row>
    <row r="3">
      <c r="A3" s="3" t="inlineStr">
        <is>
          <t>Pension and Other Postretirement Benefits Cost (Reversal of Cost) [Abstract]</t>
        </is>
      </c>
      <c r="B3" s="4" t="inlineStr">
        <is>
          <t xml:space="preserve"> </t>
        </is>
      </c>
    </row>
    <row r="4">
      <c r="A4" s="4" t="inlineStr">
        <is>
          <t>Pension and Other Postretirement benefits</t>
        </is>
      </c>
      <c r="B4" s="4" t="inlineStr">
        <is>
          <t xml:space="preserve">PENSION AND OTHER POSTRETIREMENT BENEFITS The Company maintains qualified defined benefit plans in the U.S., the U.K. and Canada for certain employees primarily within its Post Consumer Brands and Weetabix segments. In addition, certain of the Company’s management employees, including its named executive officers, are eligible to participate in a supplemental executive retirement plan (the “SERP”), which is an unfunded, non-qualified defined benefit retirement plan. Amounts for the Canadian plans and the SERP are included in the North America disclosures and are not disclosed separately because they do not constitute a significant portion of the combined amounts. The following tables present the components of net periodic benefit cost (income) for the pension plans. Service cost was reported in “Cost of goods sold” and “Selling, general and administrative expenses” and all other components of net periodic benefit cost (income) were reported in “Other expense (income), net” in the Condensed Consolidated Statements of Operations. North America Three Months Ended Six Months Ended 2025 2024 2025 2024 Service cost $ 0.6 $ 0.5 $ 1.3 $ 1.0 Interest cost 1.4 1.4 2.7 2.8 Expected return on plan assets (2.1) (2.0) (4.2) (4.1) Recognized net actuarial gain (0.1) (0.1) (0.1) (0.2) Recognized prior service cost 0.3 0.1 0.6 0.1 Net periodic benefit cost (income) $ 0.1 $ (0.1) $ 0.3 $ (0.4) Other International Three Months Ended Six Months Ended 2025 2024 2025 2024 Service cost $ 0.1 $ 0.1 $ 0.1 $ 0.1 Interest cost 6.1 6.6 12.4 12.7 Expected return on plan assets (8.7) (8.9) (17.5) (17.2) Recognized net actuarial loss — — — 0.1 Recognized prior service cost 0.1 0.1 0.2 0.2 Net periodic benefit income $ (2.4) $ (2.1) $ (4.8) $ (4.1) The following table presents the components of net periodic benefit cost for the North American other postretirement benefit plans. Service cost was reported in “Cost of goods sold” and “Selling, general and administrative expenses” and all other components of net periodic benefit cost were reported in “Other expense (income), net” in the Condensed Consolidated Statements of Operations. Three Months Ended Six Months Ended 2025 2024 2025 2024 Service cost $ 0.1 $ — $ 0.1 $ 0.1 Interest cost 0.5 0.6 1.1 1.3 Recognized net actuarial gain (0.1) (0.2) (0.2) (0.5) Recognized prior service credit — (0.1) — (0.3) Net periodic benefit cost $ 0.5 $ 0.3 $ 1.0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The following table summarizes the Company’s repurchases of its common stock. Three Months Ended Six Months Ended 2025 2024 2025 2024 Shares repurchased 1.7 0.1 3.3 0.5 Average price per share (a) $ 110.19 $ 103.88 $ 112.19 $ 87.23 Total share repurchase costs (b) $ 193.4 $ 8.1 $ 375.5 $ 44.8 (a) Average price per share excludes accrued excise tax and broker’s commissions, which are included in “Total share repurchase costs” within this table. (b) “Purchases of treasury stock” in the Condensed Consolidated Statements of Cash Flows for the six months ended March 31, 2025 (i) excluded $2.8 of accrued excise tax that had not yet been paid as of March 31, 2025, (ii) included $2.2 of accrued excise tax payments that had been accrued in fiscal 2024 and (iii) included $0.2 of payments for repurchases of common stock that were accrued in fiscal 2024 but did not settle until the first quarter of fisca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At March 31, 2025, the Company managed and reported operating results through the following four reportable segments: • Post Consumer Brands : primarily North American RTE cereal, pet food and peanut butter; • Weetabix: primarily U.K. RTE cereal, muesli and protein-based shakes; • Foodservice: primarily egg and potato products; and • Refrigerated Retail: primarily side dish, egg, cheese and sausage products. Due to the level of integration between the Foodservice and Refrigerated Retail segments, it is impracticable to present total assets separately for each segment. An allocation has been made between the two segments for depreciation based on inventory costing. Management evaluates each segment’s performance based on its segment profit, which for all segment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demolition and site remediation costs related to unused facilities, gain on/adjustment to bargain purchase, interest expense and other unallocated corporate income and expenses. The following tables present information about the Company’s reportable segments. In addition, the tables present net sales by product. Three Months Ended Six Months Ended 2025 2024 2025 2024 Net Sales Post Consumer Brands $ 987.9 $ 1,065.5 $ 1,951.8 $ 2,054.1 Weetabix 131.7 138.0 259.3 267.1 Foodservice 607.9 554.8 1,224.5 1,121.9 Refrigerated Retail 224.6 240.4 491.2 521.3 Corporate — 0.3 — 0.5 Total $ 1,952.1 $ 1,999.0 $ 3,926.8 $ 3,964.9 Segment Profit Post Consumer Brands $ 139.6 $ 139.7 $ 270.6 $ 272.4 Weetabix 18.2 18.1 34.1 39.1 Foodservice 61.5 64.5 147.6 140.2 Refrigerated Retail 16.2 22.4 40.4 58.0 Total segment profit 235.5 244.7 492.7 509.7 General corporate expenses and other 60.6 51.8 97.9 104.0 Interest expense, net 87.0 80.0 171.1 158.1 Loss (gain) on extinguishment of debt, net — 0.3 5.8 (2.8) Expense (income) on swaps, net 5.5 (13.3) (9.9) 7.8 Earnings before income taxes and equity method (earnings) loss $ 82.4 $ 125.9 $ 227.8 $ 242.6 Net sales by product Cereal $ 655.9 $ 706.6 $ 1,300.9 $ 1,361.8 Eggs and egg products 549.7 517.0 1,108.7 1,039.8 Pet food 433.1 460.7 842.0 887.3 Side dishes (including potato products) 170.7 184.8 383.3 401.8 Cheese and dairy 37.0 41.4 79.7 90.0 Sausage 40.0 40.1 90.7 89.2 Peanut butter 20.6 27.3 48.7 54.7 Protein-based products 29.9 8.4 43.5 13.5 Other 15.2 12.7 29.3 26.8 Total $ 1,952.1 $ 1,999.0 $ 3,926.8 $ 3,964.9 Depreciation and amortization Post Consumer Brands $ 59.4 $ 51.7 $ 117.6 $ 101.2 Weetabix 11.8 9.8 23.8 19.4 Foodservice 32.1 33.3 63.8 65.8 Refrigerated Retail 18.1 17.7 35.5 35.6 Total segment depreciation and amortization 121.4 112.5 240.7 222.0 Corporate 4.2 7.1 5.2 10.0 Total $ 125.6 $ 119.6 $ 245.9 $ 232.0 Assets March 31, September 30, 2024 Post Consumer Brands $ 5,126.3 $ 5,106.5 Weetabix 1,875.3 1,948.4 Foodservice and Refrigerated Retail 5,027.3 4,875.2 Corporate 770.2 924.1 Total assets $ 12,799.1 $ 12,8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62.6</v>
      </c>
      <c r="C4" s="6" t="n">
        <v>97.2</v>
      </c>
      <c r="D4" s="6" t="n">
        <v>175.9</v>
      </c>
      <c r="E4" s="6" t="n">
        <v>185.3</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Mar. 31, 2025</t>
        </is>
      </c>
      <c r="C2" s="2" t="inlineStr">
        <is>
          <t>Mar. 31, 2025</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INFORMATION. Rule 10b5-1 and Non-Rule 10b5-1 Trading Arrangements During the three months ended March 31, 2025, no director or “officer,” as defined in Rule 16a-1(f) under the Securities Exchange Act of 1934, as amended (the “Exchange Act”), of the Company adopted or terminated a “Rule 10b5-1 trading arrangement” or “non-Rule 10b5-1 trading arrangement,” as each term is defined in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6 Months Ended</t>
        </is>
      </c>
    </row>
    <row r="2">
      <c r="B2" s="2" t="inlineStr">
        <is>
          <t>Mar. 31, 2025</t>
        </is>
      </c>
    </row>
    <row r="3">
      <c r="A3" s="3" t="inlineStr">
        <is>
          <t>Business Combinations [Abstract]</t>
        </is>
      </c>
      <c r="B3" s="4" t="inlineStr">
        <is>
          <t xml:space="preserve"> </t>
        </is>
      </c>
    </row>
    <row r="4">
      <c r="A4" s="4" t="inlineStr">
        <is>
          <t>Opening Balance Sheets</t>
        </is>
      </c>
      <c r="B4" s="4" t="inlineStr">
        <is>
          <t xml:space="preserve">The following table presents the preliminary purchase price allocation related to the PPI acquisition based upon the fair values of assets acquired and liabilities assumed as of March 31, 2025. Cash and cash equivalents $ 5.2 Receivables, net 3.3 Inventories 1.9 Prepaid expenses and other current assets 0.1 Property, net 48.8 Other intangible assets, net 5.7 Accounts payable (0.4) Other current liabilities (0.2) Total identifiable net assets 64.4 Goodwill 65.1 Fair value of total consideration transferred $ 129.5 </t>
        </is>
      </c>
    </row>
    <row r="5">
      <c r="A5" s="4" t="inlineStr">
        <is>
          <t>Pro Forma Information</t>
        </is>
      </c>
      <c r="B5" s="4" t="inlineStr">
        <is>
          <t xml:space="preserve">Three Months Ended Six Months Ended 2025 2024 2025 2024 Pro forma net sales $ 1,955.6 $ 2,004.1 $ 3,939.1 $ 4,020.1 Pro forma net earnings $ 63.3 $ 98.2 $ 178.5 $ 187.1 Pro forma basic earnings per common share $ 1.12 $ 1.62 $ 3.11 $ 3.09 Pro forma diluted earnings per common share $ 1.05 $ 1.49 $ 2.87 $ 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6 Months Ended</t>
        </is>
      </c>
    </row>
    <row r="2">
      <c r="B2" s="2" t="inlineStr">
        <is>
          <t>Mar. 31, 2025</t>
        </is>
      </c>
    </row>
    <row r="3">
      <c r="A3" s="3" t="inlineStr">
        <is>
          <t>Restructuring [Abstract]</t>
        </is>
      </c>
      <c r="B3" s="4" t="inlineStr">
        <is>
          <t xml:space="preserve"> </t>
        </is>
      </c>
    </row>
    <row r="4">
      <c r="A4" s="4" t="inlineStr">
        <is>
          <t>Restructuring charges and related liabilities</t>
        </is>
      </c>
      <c r="B4" s="4" t="inlineStr">
        <is>
          <t xml:space="preserve">Restructuring charges and the associated liabilities, which primarily relate to employee-related expenses associated with the closure of these facilities, are shown in the following table. Lancaster Facility Sparks Facility Cobourg Facility Total Balance, September 30, 2024 $ 7.2 $ — $ — $ 7.2 Charge to expense 0.6 3.9 3.6 8.1 Cash payments (8.2) — — (8.2) Non-cash charges 0.4 — — 0.4 Balance, March 31, 2025 $ — $ 3.9 $ 3.6 $ 7.5 Total expected restructuring charges $ 8.0 $ 7.3 $ 5.6 $ 20.9 Cumulative restructuring charges incurred to date 8.0 3.9 3.6 15.5 Remaining expected restructuring charges $ — $ 3.4 $ 2.0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Mar. 31, 2025</t>
        </is>
      </c>
    </row>
    <row r="3">
      <c r="A3" s="3" t="inlineStr">
        <is>
          <t>Earnings Per Share [Abstract]</t>
        </is>
      </c>
      <c r="B3" s="4" t="inlineStr">
        <is>
          <t xml:space="preserve"> </t>
        </is>
      </c>
    </row>
    <row r="4">
      <c r="A4" s="4" t="inlineStr">
        <is>
          <t>Computation of basic and diluted (loss) earnings per share</t>
        </is>
      </c>
      <c r="B4" s="4" t="inlineStr">
        <is>
          <t xml:space="preserve">Three Months Ended Six Months Ended 2025 2024 2025 2024 Net earnings for basic earnings per share $ 62.6 $ 97.2 $ 175.9 $ 185.3 Impact of interest expense, net of tax, related to convertible senior notes 2.7 2.7 5.4 5.4 Net earnings for diluted earnings per share $ 65.3 $ 99.9 $ 181.3 $ 190.7 Weighted-average shares for basic earnings per share 56.4 60.8 57.3 60.6 Effect of dilutive securities: Stock options 0.1 0.3 0.1 0.3 Restricted stock units 0.5 0.3 0.5 0.4 Market-based performance restricted stock units 0.7 0.8 0.7 0.7 Earnings-based performance restricted stock units — — 0.1 0.1 Shares issuable upon conversion of convertible senior notes 5.4 5.4 5.4 5.4 Total dilutive securities 6.7 6.8 6.8 6.9 Weighted-average shares for diluted earnings per share 63.1 67.6 64.1 67.5 Earnings per Common Share: Basic $ 1.11 $ 1.60 $ 3.07 $ 3.06 Diluted $ 1.03 $ 1.48 $ 2.83 $ 2.83 </t>
        </is>
      </c>
    </row>
    <row r="5">
      <c r="A5" s="4" t="inlineStr">
        <is>
          <t>Antidilutive Securities Excluded from Computation of Diluted (Loss) Earnings Per Share</t>
        </is>
      </c>
      <c r="B5" s="4" t="inlineStr">
        <is>
          <t xml:space="preserve">Three Months Ended Six Months Ended 2025 2024 2025 2024 Restricted stock units 0.2 — 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Mar. 31, 2025</t>
        </is>
      </c>
    </row>
    <row r="3">
      <c r="A3" s="3" t="inlineStr">
        <is>
          <t>Inventory [Abstract]</t>
        </is>
      </c>
      <c r="B3" s="4" t="inlineStr">
        <is>
          <t xml:space="preserve"> </t>
        </is>
      </c>
    </row>
    <row r="4">
      <c r="A4" s="4" t="inlineStr">
        <is>
          <t>Inventories</t>
        </is>
      </c>
      <c r="B4" s="4" t="inlineStr">
        <is>
          <t xml:space="preserve">March 31, September 30, 2024 Raw materials and supplies $ 137.3 $ 144.4 Work in process 27.8 20.8 Finished products 521.3 554.7 Flocks 32.2 34.3 $ 718.6 $ 7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t>
        </is>
      </c>
      <c r="B4" s="6" t="n">
        <v>62.6</v>
      </c>
      <c r="C4" s="6" t="n">
        <v>97.3</v>
      </c>
      <c r="D4" s="7" t="n">
        <v>176</v>
      </c>
      <c r="E4" s="6" t="n">
        <v>185.4</v>
      </c>
    </row>
    <row r="5">
      <c r="A5" s="3" t="inlineStr">
        <is>
          <t>Pension and postretirement benefits adjustments:</t>
        </is>
      </c>
      <c r="B5" s="4" t="inlineStr">
        <is>
          <t xml:space="preserve"> </t>
        </is>
      </c>
      <c r="C5" s="4" t="inlineStr">
        <is>
          <t xml:space="preserve"> </t>
        </is>
      </c>
      <c r="D5" s="4" t="inlineStr">
        <is>
          <t xml:space="preserve"> </t>
        </is>
      </c>
      <c r="E5" s="4" t="inlineStr">
        <is>
          <t xml:space="preserve"> </t>
        </is>
      </c>
    </row>
    <row r="6">
      <c r="A6" s="4" t="inlineStr">
        <is>
          <t>Unrealized pension and other postretirement benefit obligations</t>
        </is>
      </c>
      <c r="B6" s="5" t="n">
        <v>0</v>
      </c>
      <c r="C6" s="8" t="n">
        <v>-8.300000000000001</v>
      </c>
      <c r="D6" s="5" t="n">
        <v>0</v>
      </c>
      <c r="E6" s="8" t="n">
        <v>-8.300000000000001</v>
      </c>
    </row>
    <row r="7">
      <c r="A7" s="4" t="inlineStr">
        <is>
          <t>Reclassifications to net earnings</t>
        </is>
      </c>
      <c r="B7" s="8" t="n">
        <v>0.2</v>
      </c>
      <c r="C7" s="8" t="n">
        <v>-0.2</v>
      </c>
      <c r="D7" s="8" t="n">
        <v>0.5</v>
      </c>
      <c r="E7" s="8" t="n">
        <v>-0.6</v>
      </c>
    </row>
    <row r="8">
      <c r="A8" s="3" t="inlineStr">
        <is>
          <t>Foreign currency translation adjustments:</t>
        </is>
      </c>
      <c r="B8" s="4" t="inlineStr">
        <is>
          <t xml:space="preserve"> </t>
        </is>
      </c>
      <c r="C8" s="4" t="inlineStr">
        <is>
          <t xml:space="preserve"> </t>
        </is>
      </c>
      <c r="D8" s="4" t="inlineStr">
        <is>
          <t xml:space="preserve"> </t>
        </is>
      </c>
      <c r="E8" s="4" t="inlineStr">
        <is>
          <t xml:space="preserve"> </t>
        </is>
      </c>
    </row>
    <row r="9">
      <c r="A9" s="4" t="inlineStr">
        <is>
          <t>Unrealized foreign currency translation adjustments</t>
        </is>
      </c>
      <c r="B9" s="8" t="n">
        <v>49.8</v>
      </c>
      <c r="C9" s="8" t="n">
        <v>-11.9</v>
      </c>
      <c r="D9" s="8" t="n">
        <v>-59.7</v>
      </c>
      <c r="E9" s="8" t="n">
        <v>53.5</v>
      </c>
    </row>
    <row r="10">
      <c r="A10" s="3" t="inlineStr">
        <is>
          <t>Tax benefit (expense) on pension and postretirement benefits adjustments:</t>
        </is>
      </c>
      <c r="B10" s="4" t="inlineStr">
        <is>
          <t xml:space="preserve"> </t>
        </is>
      </c>
      <c r="C10" s="4" t="inlineStr">
        <is>
          <t xml:space="preserve"> </t>
        </is>
      </c>
      <c r="D10" s="4" t="inlineStr">
        <is>
          <t xml:space="preserve"> </t>
        </is>
      </c>
      <c r="E10" s="4" t="inlineStr">
        <is>
          <t xml:space="preserve"> </t>
        </is>
      </c>
    </row>
    <row r="11">
      <c r="A11" s="4" t="inlineStr">
        <is>
          <t>Unrealized pension and other postretirement benefit obligations</t>
        </is>
      </c>
      <c r="B11" s="5" t="n">
        <v>0</v>
      </c>
      <c r="C11" s="5" t="n">
        <v>2</v>
      </c>
      <c r="D11" s="5" t="n">
        <v>0</v>
      </c>
      <c r="E11" s="5" t="n">
        <v>2</v>
      </c>
    </row>
    <row r="12">
      <c r="A12" s="4" t="inlineStr">
        <is>
          <t>Reclassifications to net earnings</t>
        </is>
      </c>
      <c r="B12" s="5" t="n">
        <v>0</v>
      </c>
      <c r="C12" s="8" t="n">
        <v>0.1</v>
      </c>
      <c r="D12" s="8" t="n">
        <v>-0.1</v>
      </c>
      <c r="E12" s="8" t="n">
        <v>0.2</v>
      </c>
    </row>
    <row r="13">
      <c r="A13" s="4" t="inlineStr">
        <is>
          <t>Total Other Comprehensive Income (Loss) Including Noncontrolling Interest</t>
        </is>
      </c>
      <c r="B13" s="5" t="n">
        <v>50</v>
      </c>
      <c r="C13" s="8" t="n">
        <v>-18.3</v>
      </c>
      <c r="D13" s="8" t="n">
        <v>-59.3</v>
      </c>
      <c r="E13" s="8" t="n">
        <v>46.8</v>
      </c>
    </row>
    <row r="14">
      <c r="A14" s="4" t="inlineStr">
        <is>
          <t>Less: Comprehensive income attributable to noncontrolling interest</t>
        </is>
      </c>
      <c r="B14" s="5" t="n">
        <v>0</v>
      </c>
      <c r="C14" s="8" t="n">
        <v>1.6</v>
      </c>
      <c r="D14" s="8" t="n">
        <v>0.1</v>
      </c>
      <c r="E14" s="8" t="n">
        <v>1.2</v>
      </c>
    </row>
    <row r="15">
      <c r="A15" s="4" t="inlineStr">
        <is>
          <t>Total Comprehensive Income</t>
        </is>
      </c>
      <c r="B15" s="6" t="n">
        <v>112.6</v>
      </c>
      <c r="C15" s="6" t="n">
        <v>77.40000000000001</v>
      </c>
      <c r="D15" s="6" t="n">
        <v>116.6</v>
      </c>
      <c r="E15" s="7" t="n">
        <v>23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Mar. 31, 2025</t>
        </is>
      </c>
    </row>
    <row r="3">
      <c r="A3" s="3" t="inlineStr">
        <is>
          <t>Property, Plant and Equipment [Abstract]</t>
        </is>
      </c>
      <c r="B3" s="4" t="inlineStr">
        <is>
          <t xml:space="preserve"> </t>
        </is>
      </c>
    </row>
    <row r="4">
      <c r="A4" s="4" t="inlineStr">
        <is>
          <t>Property, net</t>
        </is>
      </c>
      <c r="B4" s="4" t="inlineStr">
        <is>
          <t xml:space="preserve">March 31, September 30, 2024 Property, at cost $ 4,479.2 $ 4,336.1 Accumulated depreciation (2,098.0) (2,024.4) $ 2,381.2 $ 2,3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Tables)</t>
        </is>
      </c>
      <c r="B1" s="2" t="inlineStr">
        <is>
          <t>6 Months Ended</t>
        </is>
      </c>
    </row>
    <row r="2">
      <c r="B2" s="2" t="inlineStr">
        <is>
          <t>Mar. 31, 2025</t>
        </is>
      </c>
    </row>
    <row r="3">
      <c r="A3" s="3" t="inlineStr">
        <is>
          <t>Goodwill</t>
        </is>
      </c>
      <c r="B3" s="4" t="inlineStr">
        <is>
          <t xml:space="preserve"> </t>
        </is>
      </c>
    </row>
    <row r="4">
      <c r="A4" s="4" t="inlineStr">
        <is>
          <t>Carrying Amount of Goodwill</t>
        </is>
      </c>
      <c r="B4" s="4" t="inlineStr">
        <is>
          <t xml:space="preserve">Post Consumer Brands Weetabix Foodservice Refrigerated Retail Total Balance, September 30, 2024 Goodwill (gross) $ 2,304.3 $ 937.4 $ 1,355.3 $ 803.7 $ 5,400.7 Accumulated impairment losses (609.1) — — (90.9) (700.0) Goodwill (net) $ 1,695.2 $ 937.4 $ 1,355.3 $ 712.8 $ 4,700.7 Goodwill from acquisition — — 33.9 31.2 65.1 Currency translation adjustment (0.3) (31.3) — — (31.6) Balance, March 31, 2025 Goodwill (gross) $ 2,304.0 $ 906.1 $ 1,389.2 $ 834.9 $ 5,434.2 Accumulated impairment losses (609.1) — — (90.9) (700.0) Goodwill (net) $ 1,694.9 $ 906.1 $ 1,389.2 $ 744.0 $ 4,7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Total Intangible Assets</t>
        </is>
      </c>
      <c r="B4" s="4" t="inlineStr">
        <is>
          <t xml:space="preserve">March 31, 2025 September 30, 2024 Carrying Accumulated Net Carrying Accumulated Net Subject to amortization: Customer relationships $ 2,632.7 $ (1,151.3) $ 1,481.4 $ 2,633.3 $ (1,084.1) $ 1,549.2 Trademarks, brands and licensing agreements 1,130.8 (376.7) 754.1 888.3 (348.4) 539.9 3,763.5 (1,528.0) 2,235.5 3,521.6 (1,432.5) 2,089.1 Not subject to amortization: Trademarks and brands 803.9 — 803.9 1,056.9 — 1,056.9 $ 4,567.4 $ (1,528.0) $ 3,039.4 $ 4,578.5 $ (1,432.5) $ 3,14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Notional amounts of derivatives held</t>
        </is>
      </c>
      <c r="B4" s="4" t="inlineStr">
        <is>
          <t xml:space="preserve">March 31, September 30, 2024 Commodity and energy contracts $ 129.3 $ 111.8 FX contracts $ 22.0 $ 40.5 Interest rate swaps $ 300.0 $ 300.0 </t>
        </is>
      </c>
    </row>
    <row r="5">
      <c r="A5" s="4" t="inlineStr">
        <is>
          <t>Derivative Instruments in Condensed Consolidated Balance Sheets</t>
        </is>
      </c>
      <c r="B5" s="4" t="inlineStr">
        <is>
          <t xml:space="preserve">Balance Sheet Location March 31, September 30, 2024 Asset Derivatives: Commodity and energy contracts Prepaid expenses and other current assets $ 1.6 $ 4.2 FX contracts Prepaid expenses and other current assets 0.1 0.1 Interest rate swaps Prepaid expenses and other current assets 0.8 1.0 Commodity and energy contracts Other assets 0.5 — Interest rate swaps Other assets 2.5 — $ 5.5 $ 5.3 Liability Derivatives: Commodity and energy contracts Other current liabilities $ 4.0 $ 6.5 FX contracts Other current liabilities — 0.9 Interest rate swaps Other current liabilities — 0.4 Commodity and energy contracts Other liabilities 0.1 — Interest rate swaps Other liabilities 1.2 7.0 $ 5.3 $ 14.8 </t>
        </is>
      </c>
    </row>
    <row r="6">
      <c r="A6" s="4" t="inlineStr">
        <is>
          <t>Effect of Derivative Instruments on the Condensed Consolidated Statements of Operations and Condensed Consolidated Statements of Other Comprehensive Income</t>
        </is>
      </c>
      <c r="B6" s="4" t="inlineStr">
        <is>
          <t xml:space="preserve">The following table presents the statement of operations location and loss (gain) recognized related to the Company’s derivative instruments. Derivative Instruments Statement of Operations Location Three Months Ended March 31, Six Months Ended 2025 2024 2025 2024 Commodity and energy contracts Cost of goods sold $ 3.8 $ 15.8 $ 4.6 $ 24.9 FX contracts Selling, general and administrative expenses 0.9 — (1.4) — Interest rate swaps Expense (income) on swaps, net 5.5 (13.3) (9.9) 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Assets and Liabilities Measured on Recurring and Nonrecurring Basis</t>
        </is>
      </c>
      <c r="B3" s="4" t="inlineStr">
        <is>
          <t xml:space="preserve"> </t>
        </is>
      </c>
    </row>
    <row r="4">
      <c r="A4" s="4" t="inlineStr">
        <is>
          <t>Assets and liabilities measured at fair value on a recurring basis</t>
        </is>
      </c>
      <c r="B4" s="4" t="inlineStr">
        <is>
          <t xml:space="preserve">March 31, 2025 September 30, 2024 Total Level 1 Level 2 Total Level 1 Level 2 Assets: Deferred compensation investments $ 16.8 $ 16.8 $ — $ 16.3 $ 16.3 $ — Derivative assets 5.5 — 5.5 5.3 — 5.3 Equity security investments 41.5 41.5 — 35.7 35.7 — $ 63.8 $ 58.3 $ 5.5 $ 57.3 $ 52.0 $ 5.3 Liabilities: Deferred compensation liabilities $ 48.3 $ — $ 48.3 $ 49.9 $ — $ 49.9 Derivative liabilities 5.3 — 5.3 14.8 — 14.8 $ 53.6 $ — $ 53.6 $ 64.7 $ — $ 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March 31, September 30, 2024 2.50% convertible senior notes maturing August 2027 $ 575.0 $ 575.0 4.50% senior notes maturing September 2031 980.6 980.6 4.625% senior notes maturing April 2030 1,385.4 1,385.4 5.50% senior notes maturing December 2029 1,235.0 1,235.0 5.625% senior notes maturing January 2028 — 464.9 6.25% senior secured notes maturing February 2032 1,000.0 1,000.0 6.250% senior notes maturing October 2034 600.0 — 6.375% senior notes maturing March 2033 1,200.0 1,200.0 Municipal bond 3.0 4.2 $ 6,979.0 $ 6,845.1 Less: Current portion of long-term debt 1.2 1.2 Debt issuance costs, net 54.8 55.9 Plus: Unamortized premium, net 21.6 23.6 Total long-term debt $ 6,944.6 $ 6,811.6 </t>
        </is>
      </c>
    </row>
    <row r="5">
      <c r="A5" s="4" t="inlineStr">
        <is>
          <t>Repayments of Long-term Debt</t>
        </is>
      </c>
      <c r="B5" s="4" t="inlineStr">
        <is>
          <t>The following table presents the Company’s principal repayments of debt, which, net of discounts, were included in the Condensed Consolidated Statements of Cash Flows, and the associated loss (gain) related to such repayments, which were included in “Loss (gain) on extinguishment of debt, net” in the Condensed Consolidated Statements of Operations. Loss (Gain) on Extinguishment of Debt, net Debt Instrument Principal Amount Repaid Debt Premiums Paid / Discounts (Received) Write-off of Debt Issuance Costs Write-off of Unamortized Premiums Three Months Ended March 31, 2025 Municipal bond $ 1.2 $ — $ — $ — Total $ 1.2 $ — $ — $ — Three Months Ended March 31, 2024 4.50% senior notes $ 25.2 $ (2.7) $ 0.2 $ — 5.75% senior notes 459.3 4.4 1.6 (4.6) Revolving Credit Facility 300.0 — — — Municipal bond 1.1 — — — Fourth incremental term loan 400.0 — 1.4 — Total $ 1,185.6 $ 1.7 $ 3.2 $ (4.6) Six Months Ended March 31, 2025 5.625% senior notes $ 464.9 $ 4.4 $ 1.4 $ — Municipal bond 1.2 — — — Total $ 466.1 $ 4.4 $ 1.4 $ — Six Months Ended March 31, 2024 4.50% senior notes $ 51.1 $ (6.0) $ 0.4 $ — 5.75% senior notes 459.3 4.4 1.6 (4.6) Revolving Credit Facility 345.0 — — — Municipal bond 1.1 — — — Fourth incremental term loan 400.0 — 1.4 — Total $ 1,256.5 $ (1.6) $ 3.4 $ (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6 Months Ended</t>
        </is>
      </c>
    </row>
    <row r="2">
      <c r="B2" s="2" t="inlineStr">
        <is>
          <t>Mar. 31, 2025</t>
        </is>
      </c>
    </row>
    <row r="3">
      <c r="A3" s="3" t="inlineStr">
        <is>
          <t>Pension and Other Postretirement Benefits Cost (Reversal of Cost) [Abstract]</t>
        </is>
      </c>
      <c r="B3" s="4" t="inlineStr">
        <is>
          <t xml:space="preserve"> </t>
        </is>
      </c>
    </row>
    <row r="4">
      <c r="A4" s="4" t="inlineStr">
        <is>
          <t>Schedule of Net Benefit Costs</t>
        </is>
      </c>
      <c r="B4" s="4" t="inlineStr">
        <is>
          <t xml:space="preserve">The Company maintains qualified defined benefit plans in the U.S., the U.K. and Canada for certain employees primarily within its Post Consumer Brands and Weetabix segments. In addition, certain of the Company’s management employees, including its named executive officers, are eligible to participate in a supplemental executive retirement plan (the “SERP”), which is an unfunded, non-qualified defined benefit retirement plan. Amounts for the Canadian plans and the SERP are included in the North America disclosures and are not disclosed separately because they do not constitute a significant portion of the combined amounts. The following tables present the components of net periodic benefit cost (income) for the pension plans. Service cost was reported in “Cost of goods sold” and “Selling, general and administrative expenses” and all other components of net periodic benefit cost (income) were reported in “Other expense (income), net” in the Condensed Consolidated Statements of Operations. North America Three Months Ended Six Months Ended 2025 2024 2025 2024 Service cost $ 0.6 $ 0.5 $ 1.3 $ 1.0 Interest cost 1.4 1.4 2.7 2.8 Expected return on plan assets (2.1) (2.0) (4.2) (4.1) Recognized net actuarial gain (0.1) (0.1) (0.1) (0.2) Recognized prior service cost 0.3 0.1 0.6 0.1 Net periodic benefit cost (income) $ 0.1 $ (0.1) $ 0.3 $ (0.4) Other International Three Months Ended Six Months Ended 2025 2024 2025 2024 Service cost $ 0.1 $ 0.1 $ 0.1 $ 0.1 Interest cost 6.1 6.6 12.4 12.7 Expected return on plan assets (8.7) (8.9) (17.5) (17.2) Recognized net actuarial loss — — — 0.1 Recognized prior service cost 0.1 0.1 0.2 0.2 Net periodic benefit income $ (2.4) $ (2.1) $ (4.8) $ (4.1) The following table presents the components of net periodic benefit cost for the North American other postretirement benefit plans. Service cost was reported in “Cost of goods sold” and “Selling, general and administrative expenses” and all other components of net periodic benefit cost were reported in “Other expense (income), net” in the Condensed Consolidated Statements of Operations. Three Months Ended Six Months Ended 2025 2024 2025 2024 Service cost $ 0.1 $ — $ 0.1 $ 0.1 Interest cost 0.5 0.6 1.1 1.3 Recognized net actuarial gain (0.1) (0.2) (0.2) (0.5) Recognized prior service credit — (0.1) — (0.3) Net periodic benefit cost $ 0.5 $ 0.3 $ 1.0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Mar. 31, 2025</t>
        </is>
      </c>
    </row>
    <row r="3">
      <c r="A3" s="3" t="inlineStr">
        <is>
          <t>Equity [Abstract]</t>
        </is>
      </c>
      <c r="B3" s="4" t="inlineStr">
        <is>
          <t xml:space="preserve"> </t>
        </is>
      </c>
    </row>
    <row r="4">
      <c r="A4" s="4" t="inlineStr">
        <is>
          <t>Repurchases of Common Stock</t>
        </is>
      </c>
      <c r="B4" s="4" t="inlineStr">
        <is>
          <t>Three Months Ended Six Months Ended 2025 2024 2025 2024 Shares repurchased 1.7 0.1 3.3 0.5 Average price per share (a) $ 110.19 $ 103.88 $ 112.19 $ 87.23 Total share repurchase costs (b) $ 193.4 $ 8.1 $ 375.5 $ 44.8 (a) Average price per share excludes accrued excise tax and broker’s commissions, which are included in “Total share repurchase costs” within this table. (b) “Purchases of treasury stock” in the Condensed Consolidated Statements of Cash Flows for the six months ended March 31, 2025 (i) excluded $2.8 of accrued excise tax that had not yet been paid as of March 31, 2025, (ii) included $2.2 of accrued excise tax payments that had been accrued in fiscal 2024 and (iii) included $0.2 of payments for repurchases of common stock that were accrued in fiscal 2024 but did not settle until the first quarter of fiscal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Mar. 31, 2025</t>
        </is>
      </c>
    </row>
    <row r="3">
      <c r="A3" s="3" t="inlineStr">
        <is>
          <t>Segment Reporting [Abstract]</t>
        </is>
      </c>
      <c r="B3" s="4" t="inlineStr">
        <is>
          <t xml:space="preserve"> </t>
        </is>
      </c>
    </row>
    <row r="4">
      <c r="A4" s="4" t="inlineStr">
        <is>
          <t>Segment Reporting Information, by Segment and Disaggregated Revenue</t>
        </is>
      </c>
      <c r="B4" s="4" t="inlineStr">
        <is>
          <t xml:space="preserve">Three Months Ended Six Months Ended 2025 2024 2025 2024 Net Sales Post Consumer Brands $ 987.9 $ 1,065.5 $ 1,951.8 $ 2,054.1 Weetabix 131.7 138.0 259.3 267.1 Foodservice 607.9 554.8 1,224.5 1,121.9 Refrigerated Retail 224.6 240.4 491.2 521.3 Corporate — 0.3 — 0.5 Total $ 1,952.1 $ 1,999.0 $ 3,926.8 $ 3,964.9 Segment Profit Post Consumer Brands $ 139.6 $ 139.7 $ 270.6 $ 272.4 Weetabix 18.2 18.1 34.1 39.1 Foodservice 61.5 64.5 147.6 140.2 Refrigerated Retail 16.2 22.4 40.4 58.0 Total segment profit 235.5 244.7 492.7 509.7 General corporate expenses and other 60.6 51.8 97.9 104.0 Interest expense, net 87.0 80.0 171.1 158.1 Loss (gain) on extinguishment of debt, net — 0.3 5.8 (2.8) Expense (income) on swaps, net 5.5 (13.3) (9.9) 7.8 Earnings before income taxes and equity method (earnings) loss $ 82.4 $ 125.9 $ 227.8 $ 242.6 Net sales by product Cereal $ 655.9 $ 706.6 $ 1,300.9 $ 1,361.8 Eggs and egg products 549.7 517.0 1,108.7 1,039.8 Pet food 433.1 460.7 842.0 887.3 Side dishes (including potato products) 170.7 184.8 383.3 401.8 Cheese and dairy 37.0 41.4 79.7 90.0 Sausage 40.0 40.1 90.7 89.2 Peanut butter 20.6 27.3 48.7 54.7 Protein-based products 29.9 8.4 43.5 13.5 Other 15.2 12.7 29.3 26.8 Total $ 1,952.1 $ 1,999.0 $ 3,926.8 $ 3,964.9 Depreciation and amortization Post Consumer Brands $ 59.4 $ 51.7 $ 117.6 $ 101.2 Weetabix 11.8 9.8 23.8 19.4 Foodservice 32.1 33.3 63.8 65.8 Refrigerated Retail 18.1 17.7 35.5 35.6 Total segment depreciation and amortization 121.4 112.5 240.7 222.0 Corporate 4.2 7.1 5.2 10.0 Total $ 125.6 $ 119.6 $ 245.9 $ 232.0 Assets March 31, September 30, 2024 Post Consumer Brands $ 5,126.3 $ 5,106.5 Weetabix 1,875.3 1,948.4 Foodservice and Refrigerated Retail 5,027.3 4,875.2 Corporate 770.2 924.1 Total assets $ 12,799.1 $ 12,8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8th A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1952.1</v>
      </c>
      <c r="C4" s="7" t="n">
        <v>1999</v>
      </c>
      <c r="D4" s="6" t="n">
        <v>3926.8</v>
      </c>
      <c r="E4" s="6" t="n">
        <v>3964.9</v>
      </c>
      <c r="F4" s="4" t="inlineStr">
        <is>
          <t xml:space="preserve"> </t>
        </is>
      </c>
      <c r="G4" s="4" t="inlineStr">
        <is>
          <t xml:space="preserve"> </t>
        </is>
      </c>
    </row>
    <row r="5">
      <c r="A5" s="4" t="inlineStr">
        <is>
          <t>Accounts payable</t>
        </is>
      </c>
      <c r="B5" s="8" t="n">
        <v>559.8</v>
      </c>
      <c r="C5" s="4" t="inlineStr">
        <is>
          <t xml:space="preserve"> </t>
        </is>
      </c>
      <c r="D5" s="8" t="n">
        <v>559.8</v>
      </c>
      <c r="E5" s="4" t="inlineStr">
        <is>
          <t xml:space="preserve"> </t>
        </is>
      </c>
      <c r="F5" s="6" t="n">
        <v>483.8</v>
      </c>
      <c r="G5" s="4" t="inlineStr">
        <is>
          <t xml:space="preserve"> </t>
        </is>
      </c>
    </row>
    <row r="6">
      <c r="A6" s="4" t="inlineStr">
        <is>
          <t>Other liabilities</t>
        </is>
      </c>
      <c r="B6" s="8" t="n">
        <v>340.6</v>
      </c>
      <c r="C6" s="4" t="inlineStr">
        <is>
          <t xml:space="preserve"> </t>
        </is>
      </c>
      <c r="D6" s="8" t="n">
        <v>340.6</v>
      </c>
      <c r="E6" s="4" t="inlineStr">
        <is>
          <t xml:space="preserve"> </t>
        </is>
      </c>
      <c r="F6" s="8" t="n">
        <v>343.4</v>
      </c>
      <c r="G6" s="4" t="inlineStr">
        <is>
          <t xml:space="preserve"> </t>
        </is>
      </c>
    </row>
    <row r="7">
      <c r="A7" s="4" t="inlineStr">
        <is>
          <t>8th A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8" t="n">
        <v>2.3</v>
      </c>
      <c r="C9" s="8" t="n">
        <v>2.1</v>
      </c>
      <c r="D9" s="8" t="n">
        <v>4.7</v>
      </c>
      <c r="E9" s="8" t="n">
        <v>3.8</v>
      </c>
      <c r="F9" s="4" t="inlineStr">
        <is>
          <t xml:space="preserve"> </t>
        </is>
      </c>
      <c r="G9" s="4" t="inlineStr">
        <is>
          <t xml:space="preserve"> </t>
        </is>
      </c>
    </row>
    <row r="10">
      <c r="A10" s="4" t="inlineStr">
        <is>
          <t>Purchases from and Royalties paid to Related Party</t>
        </is>
      </c>
      <c r="B10" s="8" t="n">
        <v>21.9</v>
      </c>
      <c r="C10" s="6" t="n">
        <v>19.7</v>
      </c>
      <c r="D10" s="8" t="n">
        <v>42.2</v>
      </c>
      <c r="E10" s="6" t="n">
        <v>39.6</v>
      </c>
      <c r="F10" s="4" t="inlineStr">
        <is>
          <t xml:space="preserve"> </t>
        </is>
      </c>
      <c r="G10" s="4" t="inlineStr">
        <is>
          <t xml:space="preserve"> </t>
        </is>
      </c>
    </row>
    <row r="11">
      <c r="A11" s="4" t="inlineStr">
        <is>
          <t>Accounts Payable | 8th A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8" t="n">
        <v>20.3</v>
      </c>
      <c r="C13" s="4" t="inlineStr">
        <is>
          <t xml:space="preserve"> </t>
        </is>
      </c>
      <c r="D13" s="8" t="n">
        <v>20.3</v>
      </c>
      <c r="E13" s="4" t="inlineStr">
        <is>
          <t xml:space="preserve"> </t>
        </is>
      </c>
      <c r="F13" s="8" t="n">
        <v>14.2</v>
      </c>
      <c r="G13" s="4" t="inlineStr">
        <is>
          <t xml:space="preserve"> </t>
        </is>
      </c>
    </row>
    <row r="14">
      <c r="A14" s="4" t="inlineStr">
        <is>
          <t>Other Assets | 8th A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assets</t>
        </is>
      </c>
      <c r="B16" s="8" t="n">
        <v>12.9</v>
      </c>
      <c r="C16" s="4" t="inlineStr">
        <is>
          <t xml:space="preserve"> </t>
        </is>
      </c>
      <c r="D16" s="8" t="n">
        <v>12.9</v>
      </c>
      <c r="E16" s="4" t="inlineStr">
        <is>
          <t xml:space="preserve"> </t>
        </is>
      </c>
      <c r="F16" s="8" t="n">
        <v>12.9</v>
      </c>
      <c r="G16" s="4" t="inlineStr">
        <is>
          <t xml:space="preserve"> </t>
        </is>
      </c>
    </row>
    <row r="17">
      <c r="A17" s="4" t="inlineStr">
        <is>
          <t>Other Liabilities | 8th A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iabilities</t>
        </is>
      </c>
      <c r="B19" s="7" t="n">
        <v>0</v>
      </c>
      <c r="C19" s="4" t="inlineStr">
        <is>
          <t xml:space="preserve"> </t>
        </is>
      </c>
      <c r="D19" s="7" t="n">
        <v>0</v>
      </c>
      <c r="E19" s="4" t="inlineStr">
        <is>
          <t xml:space="preserve"> </t>
        </is>
      </c>
      <c r="F19" s="8" t="n">
        <v>0.7</v>
      </c>
      <c r="G19" s="4" t="inlineStr">
        <is>
          <t xml:space="preserve"> </t>
        </is>
      </c>
    </row>
    <row r="20">
      <c r="A20" s="4" t="inlineStr">
        <is>
          <t>8th A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10" t="n">
        <v>0.605</v>
      </c>
      <c r="C22" s="4" t="inlineStr">
        <is>
          <t xml:space="preserve"> </t>
        </is>
      </c>
      <c r="D22" s="10" t="n">
        <v>0.605</v>
      </c>
      <c r="E22" s="4" t="inlineStr">
        <is>
          <t xml:space="preserve"> </t>
        </is>
      </c>
      <c r="F22" s="4" t="inlineStr">
        <is>
          <t xml:space="preserve"> </t>
        </is>
      </c>
      <c r="G22" s="4" t="inlineStr">
        <is>
          <t xml:space="preserve"> </t>
        </is>
      </c>
    </row>
    <row r="23">
      <c r="A23" s="4" t="inlineStr">
        <is>
          <t>8th Avenue |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s</t>
        </is>
      </c>
      <c r="B25" s="7" t="n">
        <v>0</v>
      </c>
      <c r="C25" s="4" t="inlineStr">
        <is>
          <t xml:space="preserve"> </t>
        </is>
      </c>
      <c r="D25" s="7" t="n">
        <v>0</v>
      </c>
      <c r="E25" s="4" t="inlineStr">
        <is>
          <t xml:space="preserve"> </t>
        </is>
      </c>
      <c r="F25" s="7" t="n">
        <v>0</v>
      </c>
      <c r="G25" s="7" t="n">
        <v>0</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617.6</v>
      </c>
      <c r="C3" s="6" t="n">
        <v>787.4</v>
      </c>
    </row>
    <row r="4">
      <c r="A4" s="4" t="inlineStr">
        <is>
          <t>Restricted cash</t>
        </is>
      </c>
      <c r="B4" s="8" t="n">
        <v>7.7</v>
      </c>
      <c r="C4" s="8" t="n">
        <v>3.5</v>
      </c>
    </row>
    <row r="5">
      <c r="A5" s="4" t="inlineStr">
        <is>
          <t>Receivables, net</t>
        </is>
      </c>
      <c r="B5" s="8" t="n">
        <v>697.8</v>
      </c>
      <c r="C5" s="8" t="n">
        <v>582.9</v>
      </c>
    </row>
    <row r="6">
      <c r="A6" s="4" t="inlineStr">
        <is>
          <t>Inventories</t>
        </is>
      </c>
      <c r="B6" s="8" t="n">
        <v>718.6</v>
      </c>
      <c r="C6" s="8" t="n">
        <v>754.2</v>
      </c>
    </row>
    <row r="7">
      <c r="A7" s="4" t="inlineStr">
        <is>
          <t>Prepaid expenses and other current assets</t>
        </is>
      </c>
      <c r="B7" s="8" t="n">
        <v>125.8</v>
      </c>
      <c r="C7" s="8" t="n">
        <v>103.6</v>
      </c>
    </row>
    <row r="8">
      <c r="A8" s="4" t="inlineStr">
        <is>
          <t>Total Current Assets</t>
        </is>
      </c>
      <c r="B8" s="8" t="n">
        <v>2167.5</v>
      </c>
      <c r="C8" s="8" t="n">
        <v>2231.6</v>
      </c>
    </row>
    <row r="9">
      <c r="A9" s="4" t="inlineStr">
        <is>
          <t>Property, net</t>
        </is>
      </c>
      <c r="B9" s="8" t="n">
        <v>2381.2</v>
      </c>
      <c r="C9" s="8" t="n">
        <v>2311.7</v>
      </c>
    </row>
    <row r="10">
      <c r="A10" s="4" t="inlineStr">
        <is>
          <t>Goodwill</t>
        </is>
      </c>
      <c r="B10" s="8" t="n">
        <v>4734.2</v>
      </c>
      <c r="C10" s="8" t="n">
        <v>4700.7</v>
      </c>
    </row>
    <row r="11">
      <c r="A11" s="4" t="inlineStr">
        <is>
          <t>Other intangible assets, net</t>
        </is>
      </c>
      <c r="B11" s="8" t="n">
        <v>3039.4</v>
      </c>
      <c r="C11" s="5" t="n">
        <v>3146</v>
      </c>
    </row>
    <row r="12">
      <c r="A12" s="4" t="inlineStr">
        <is>
          <t>Other assets</t>
        </is>
      </c>
      <c r="B12" s="8" t="n">
        <v>476.8</v>
      </c>
      <c r="C12" s="8" t="n">
        <v>464.2</v>
      </c>
    </row>
    <row r="13">
      <c r="A13" s="4" t="inlineStr">
        <is>
          <t>Total Assets</t>
        </is>
      </c>
      <c r="B13" s="8" t="n">
        <v>12799.1</v>
      </c>
      <c r="C13" s="8" t="n">
        <v>12854.2</v>
      </c>
    </row>
    <row r="14">
      <c r="A14" s="3" t="inlineStr">
        <is>
          <t>LIABILITIES AND SHAREHOLDERS’ EQUITY</t>
        </is>
      </c>
      <c r="B14" s="4" t="inlineStr">
        <is>
          <t xml:space="preserve"> </t>
        </is>
      </c>
      <c r="C14" s="4" t="inlineStr">
        <is>
          <t xml:space="preserve"> </t>
        </is>
      </c>
    </row>
    <row r="15">
      <c r="A15" s="4" t="inlineStr">
        <is>
          <t>Current portion of long-term debt</t>
        </is>
      </c>
      <c r="B15" s="8" t="n">
        <v>1.2</v>
      </c>
      <c r="C15" s="8" t="n">
        <v>1.2</v>
      </c>
    </row>
    <row r="16">
      <c r="A16" s="4" t="inlineStr">
        <is>
          <t>Accounts payable</t>
        </is>
      </c>
      <c r="B16" s="8" t="n">
        <v>559.8</v>
      </c>
      <c r="C16" s="8" t="n">
        <v>483.8</v>
      </c>
    </row>
    <row r="17">
      <c r="A17" s="4" t="inlineStr">
        <is>
          <t>Other current liabilities</t>
        </is>
      </c>
      <c r="B17" s="8" t="n">
        <v>454.8</v>
      </c>
      <c r="C17" s="8" t="n">
        <v>459.9</v>
      </c>
    </row>
    <row r="18">
      <c r="A18" s="4" t="inlineStr">
        <is>
          <t>Total Current Liabilities</t>
        </is>
      </c>
      <c r="B18" s="8" t="n">
        <v>1015.8</v>
      </c>
      <c r="C18" s="8" t="n">
        <v>944.9</v>
      </c>
    </row>
    <row r="19">
      <c r="A19" s="4" t="inlineStr">
        <is>
          <t>Long-term debt</t>
        </is>
      </c>
      <c r="B19" s="8" t="n">
        <v>6944.6</v>
      </c>
      <c r="C19" s="8" t="n">
        <v>6811.6</v>
      </c>
    </row>
    <row r="20">
      <c r="A20" s="4" t="inlineStr">
        <is>
          <t>Deferred income taxes</t>
        </is>
      </c>
      <c r="B20" s="8" t="n">
        <v>656.7</v>
      </c>
      <c r="C20" s="5" t="n">
        <v>653</v>
      </c>
    </row>
    <row r="21">
      <c r="A21" s="4" t="inlineStr">
        <is>
          <t>Other liabilities</t>
        </is>
      </c>
      <c r="B21" s="8" t="n">
        <v>340.6</v>
      </c>
      <c r="C21" s="8" t="n">
        <v>343.4</v>
      </c>
    </row>
    <row r="22">
      <c r="A22" s="4" t="inlineStr">
        <is>
          <t>Total Liabilities</t>
        </is>
      </c>
      <c r="B22" s="8" t="n">
        <v>8957.700000000001</v>
      </c>
      <c r="C22" s="8" t="n">
        <v>8752.9</v>
      </c>
    </row>
    <row r="23">
      <c r="A23" s="4" t="inlineStr">
        <is>
          <t>Common stock</t>
        </is>
      </c>
      <c r="B23" s="8" t="n">
        <v>0.9</v>
      </c>
      <c r="C23" s="8" t="n">
        <v>0.9</v>
      </c>
    </row>
    <row r="24">
      <c r="A24" s="4" t="inlineStr">
        <is>
          <t>Additional paid-in capital</t>
        </is>
      </c>
      <c r="B24" s="8" t="n">
        <v>5330.4</v>
      </c>
      <c r="C24" s="8" t="n">
        <v>5331.5</v>
      </c>
    </row>
    <row r="25">
      <c r="A25" s="4" t="inlineStr">
        <is>
          <t>Retained earnings</t>
        </is>
      </c>
      <c r="B25" s="8" t="n">
        <v>1959.1</v>
      </c>
      <c r="C25" s="8" t="n">
        <v>1783.2</v>
      </c>
    </row>
    <row r="26">
      <c r="A26" s="4" t="inlineStr">
        <is>
          <t>Accumulated other comprehensive (loss) income</t>
        </is>
      </c>
      <c r="B26" s="8" t="n">
        <v>-52.9</v>
      </c>
      <c r="C26" s="8" t="n">
        <v>6.4</v>
      </c>
    </row>
    <row r="27">
      <c r="A27" s="4" t="inlineStr">
        <is>
          <t>Treasury stock, at cost</t>
        </is>
      </c>
      <c r="B27" s="8" t="n">
        <v>-3406.9</v>
      </c>
      <c r="C27" s="8" t="n">
        <v>-3031.4</v>
      </c>
    </row>
    <row r="28">
      <c r="A28" s="4" t="inlineStr">
        <is>
          <t>Total Shareholders’ Equity Excluding Noncontrolling Interest</t>
        </is>
      </c>
      <c r="B28" s="8" t="n">
        <v>3830.6</v>
      </c>
      <c r="C28" s="8" t="n">
        <v>4090.6</v>
      </c>
    </row>
    <row r="29">
      <c r="A29" s="4" t="inlineStr">
        <is>
          <t>Noncontrolling interest</t>
        </is>
      </c>
      <c r="B29" s="8" t="n">
        <v>10.8</v>
      </c>
      <c r="C29" s="8" t="n">
        <v>10.7</v>
      </c>
    </row>
    <row r="30">
      <c r="A30" s="4" t="inlineStr">
        <is>
          <t>Total Shareholders’ Equity</t>
        </is>
      </c>
      <c r="B30" s="8" t="n">
        <v>3841.4</v>
      </c>
      <c r="C30" s="8" t="n">
        <v>4101.3</v>
      </c>
    </row>
    <row r="31">
      <c r="A31" s="4" t="inlineStr">
        <is>
          <t>Total Liabilities and Shareholders’ Equity</t>
        </is>
      </c>
      <c r="B31" s="6" t="n">
        <v>12799.1</v>
      </c>
      <c r="C31" s="6" t="n">
        <v>128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WBX East Africa and Alpen (Details) - USD ($) $ in Millions</t>
        </is>
      </c>
      <c r="B1" s="2" t="inlineStr">
        <is>
          <t>Mar. 31, 2025</t>
        </is>
      </c>
      <c r="C1" s="2" t="inlineStr">
        <is>
          <t>Sep. 30, 2024</t>
        </is>
      </c>
    </row>
    <row r="2">
      <c r="A2" s="3" t="inlineStr">
        <is>
          <t>Schedule of Equity Method Investments</t>
        </is>
      </c>
      <c r="B2" s="4" t="inlineStr">
        <is>
          <t xml:space="preserve"> </t>
        </is>
      </c>
      <c r="C2" s="4" t="inlineStr">
        <is>
          <t xml:space="preserve"> </t>
        </is>
      </c>
    </row>
    <row r="3">
      <c r="A3" s="4" t="inlineStr">
        <is>
          <t>Other assets</t>
        </is>
      </c>
      <c r="B3" s="6" t="n">
        <v>476.8</v>
      </c>
      <c r="C3" s="6" t="n">
        <v>464.2</v>
      </c>
    </row>
    <row r="4">
      <c r="A4" s="4" t="inlineStr">
        <is>
          <t>Alpen Food Company South Africa (Pty) Limited</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Equity Method Investment, Ownership Percentage</t>
        </is>
      </c>
      <c r="B6" s="11" t="n">
        <v>0.5</v>
      </c>
      <c r="C6" s="4" t="inlineStr">
        <is>
          <t xml:space="preserve"> </t>
        </is>
      </c>
    </row>
    <row r="7">
      <c r="A7" s="4" t="inlineStr">
        <is>
          <t>Alpen Food Company South Africa (Pty) Limited | Equity Method Investment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investments</t>
        </is>
      </c>
      <c r="B9" s="7" t="n">
        <v>4</v>
      </c>
      <c r="C9" s="7" t="n">
        <v>4</v>
      </c>
    </row>
    <row r="10">
      <c r="A10" s="4" t="inlineStr">
        <is>
          <t>Post Holdings, Inc. | Weetabix East Africa Limited</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Noncontrolling Interest, Ownership Percentage by Parent</t>
        </is>
      </c>
      <c r="B12" s="10" t="n">
        <v>0.502</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BRBR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Net Sales</t>
        </is>
      </c>
      <c r="B4" s="6" t="n">
        <v>1952.1</v>
      </c>
      <c r="C4" s="7" t="n">
        <v>1999</v>
      </c>
      <c r="D4" s="6" t="n">
        <v>3926.8</v>
      </c>
      <c r="E4" s="6" t="n">
        <v>3964.9</v>
      </c>
    </row>
    <row r="5">
      <c r="A5" s="4" t="inlineStr">
        <is>
          <t>BellRing</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Net Sales</t>
        </is>
      </c>
      <c r="B7" s="8" t="n">
        <v>19.9</v>
      </c>
      <c r="C7" s="4" t="inlineStr">
        <is>
          <t xml:space="preserve"> </t>
        </is>
      </c>
      <c r="D7" s="5" t="n">
        <v>24</v>
      </c>
      <c r="E7" s="4" t="inlineStr">
        <is>
          <t xml:space="preserve"> </t>
        </is>
      </c>
    </row>
    <row r="8">
      <c r="A8" s="4" t="inlineStr">
        <is>
          <t>BellRing | Other Assets</t>
        </is>
      </c>
      <c r="B8" s="4" t="inlineStr">
        <is>
          <t xml:space="preserve"> </t>
        </is>
      </c>
      <c r="C8" s="4" t="inlineStr">
        <is>
          <t xml:space="preserve"> </t>
        </is>
      </c>
      <c r="D8" s="4" t="inlineStr">
        <is>
          <t xml:space="preserve"> </t>
        </is>
      </c>
      <c r="E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row>
    <row r="10">
      <c r="A10" s="4" t="inlineStr">
        <is>
          <t>Receivables, net</t>
        </is>
      </c>
      <c r="B10" s="6" t="n">
        <v>12.3</v>
      </c>
      <c r="C10" s="4" t="inlineStr">
        <is>
          <t xml:space="preserve"> </t>
        </is>
      </c>
      <c r="D10" s="6" t="n">
        <v>12.3</v>
      </c>
      <c r="E10"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Details) £ in Millions, $ in Millions</t>
        </is>
      </c>
      <c r="E1" s="2" t="inlineStr">
        <is>
          <t>3 Months Ended</t>
        </is>
      </c>
      <c r="G1" s="2" t="inlineStr">
        <is>
          <t>6 Months Ended</t>
        </is>
      </c>
      <c r="I1" s="2" t="inlineStr">
        <is>
          <t>12 Months Ended</t>
        </is>
      </c>
    </row>
    <row r="2">
      <c r="B2" s="2" t="inlineStr">
        <is>
          <t>Mar. 03, 2025 USD ($)</t>
        </is>
      </c>
      <c r="C2" s="2" t="inlineStr">
        <is>
          <t>Dec. 01, 2023 USD ($)</t>
        </is>
      </c>
      <c r="D2" s="2" t="inlineStr">
        <is>
          <t>Dec. 01, 2023 GBP (£)</t>
        </is>
      </c>
      <c r="E2" s="2" t="inlineStr">
        <is>
          <t>Mar. 31, 2025 USD ($)</t>
        </is>
      </c>
      <c r="F2" s="2" t="inlineStr">
        <is>
          <t>Mar. 31, 2024 USD ($)</t>
        </is>
      </c>
      <c r="G2" s="2" t="inlineStr">
        <is>
          <t>Mar. 31, 2025 USD ($)</t>
        </is>
      </c>
      <c r="H2" s="2" t="inlineStr">
        <is>
          <t>Mar. 31, 2024 USD ($)</t>
        </is>
      </c>
      <c r="I2" s="2" t="inlineStr">
        <is>
          <t>Sep. 30, 2024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4" t="inlineStr">
        <is>
          <t xml:space="preserve"> </t>
        </is>
      </c>
      <c r="E4" s="6" t="n">
        <v>1952.1</v>
      </c>
      <c r="F4" s="7" t="n">
        <v>1999</v>
      </c>
      <c r="G4" s="6" t="n">
        <v>3926.8</v>
      </c>
      <c r="H4" s="6" t="n">
        <v>3964.9</v>
      </c>
      <c r="I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8" t="n">
        <v>314.8</v>
      </c>
      <c r="F5" s="6" t="n">
        <v>341.3</v>
      </c>
      <c r="G5" s="8" t="n">
        <v>646.4</v>
      </c>
      <c r="H5" s="8" t="n">
        <v>664.2</v>
      </c>
      <c r="I5" s="4" t="inlineStr">
        <is>
          <t xml:space="preserve"> </t>
        </is>
      </c>
    </row>
    <row r="6">
      <c r="A6" s="4" t="inlineStr">
        <is>
          <t>Goodwill</t>
        </is>
      </c>
      <c r="B6" s="4" t="inlineStr">
        <is>
          <t xml:space="preserve"> </t>
        </is>
      </c>
      <c r="C6" s="4" t="inlineStr">
        <is>
          <t xml:space="preserve"> </t>
        </is>
      </c>
      <c r="D6" s="4" t="inlineStr">
        <is>
          <t xml:space="preserve"> </t>
        </is>
      </c>
      <c r="E6" s="8" t="n">
        <v>4734.2</v>
      </c>
      <c r="F6" s="4" t="inlineStr">
        <is>
          <t xml:space="preserve"> </t>
        </is>
      </c>
      <c r="G6" s="8" t="n">
        <v>4734.2</v>
      </c>
      <c r="H6" s="4" t="inlineStr">
        <is>
          <t xml:space="preserve"> </t>
        </is>
      </c>
      <c r="I6" s="6" t="n">
        <v>4700.7</v>
      </c>
    </row>
    <row r="7">
      <c r="A7" s="4" t="inlineStr">
        <is>
          <t>Perfe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Base Purchase Price</t>
        </is>
      </c>
      <c r="B9" s="4" t="inlineStr">
        <is>
          <t xml:space="preserve"> </t>
        </is>
      </c>
      <c r="C9" s="7" t="n">
        <v>2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at closing</t>
        </is>
      </c>
      <c r="B10" s="4" t="inlineStr">
        <is>
          <t xml:space="preserve"> </t>
        </is>
      </c>
      <c r="C10" s="8" t="n">
        <v>23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ash Received Related to WC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6</v>
      </c>
    </row>
    <row r="12">
      <c r="A12" s="4" t="inlineStr">
        <is>
          <t>Deesi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Base Purchase Price</t>
        </is>
      </c>
      <c r="B14" s="4" t="inlineStr">
        <is>
          <t xml:space="preserve"> </t>
        </is>
      </c>
      <c r="C14" s="8" t="n">
        <v>1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Bargain Purchase, Initial Gain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2</v>
      </c>
      <c r="I15" s="6" t="n">
        <v>10.6</v>
      </c>
    </row>
    <row r="16">
      <c r="A16" s="4" t="inlineStr">
        <is>
          <t>Fair value of total consideration transferred</t>
        </is>
      </c>
      <c r="B16" s="4" t="inlineStr">
        <is>
          <t xml:space="preserve"> </t>
        </is>
      </c>
      <c r="C16" s="6" t="n">
        <v>2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eside | Euro Member Countries, Eu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Businesses, Base Purchase Price | £</t>
        </is>
      </c>
      <c r="B19" s="4" t="inlineStr">
        <is>
          <t xml:space="preserve"> </t>
        </is>
      </c>
      <c r="C19" s="4" t="inlineStr">
        <is>
          <t xml:space="preserve"> </t>
        </is>
      </c>
      <c r="D19" s="12" t="n">
        <v>1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P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Businesses, Base Purchase Price</t>
        </is>
      </c>
      <c r="B22" s="7" t="n">
        <v>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at closing</t>
        </is>
      </c>
      <c r="B23" s="8" t="n">
        <v>12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ales</t>
        </is>
      </c>
      <c r="B24" s="4" t="inlineStr">
        <is>
          <t xml:space="preserve"> </t>
        </is>
      </c>
      <c r="C24" s="4" t="inlineStr">
        <is>
          <t xml:space="preserve"> </t>
        </is>
      </c>
      <c r="D24" s="4" t="inlineStr">
        <is>
          <t xml:space="preserve"> </t>
        </is>
      </c>
      <c r="E24" s="8" t="n">
        <v>2.3</v>
      </c>
      <c r="F24" s="4" t="inlineStr">
        <is>
          <t xml:space="preserve"> </t>
        </is>
      </c>
      <c r="G24" s="8" t="n">
        <v>2.3</v>
      </c>
      <c r="H24" s="4" t="inlineStr">
        <is>
          <t xml:space="preserve"> </t>
        </is>
      </c>
      <c r="I24" s="4" t="inlineStr">
        <is>
          <t xml:space="preserve"> </t>
        </is>
      </c>
    </row>
    <row r="25">
      <c r="A25" s="4" t="inlineStr">
        <is>
          <t>Operating Loss</t>
        </is>
      </c>
      <c r="B25" s="4" t="inlineStr">
        <is>
          <t xml:space="preserve"> </t>
        </is>
      </c>
      <c r="C25" s="4" t="inlineStr">
        <is>
          <t xml:space="preserve"> </t>
        </is>
      </c>
      <c r="D25" s="4" t="inlineStr">
        <is>
          <t xml:space="preserve"> </t>
        </is>
      </c>
      <c r="E25" s="6" t="n">
        <v>0.7</v>
      </c>
      <c r="F25" s="4" t="inlineStr">
        <is>
          <t xml:space="preserve"> </t>
        </is>
      </c>
      <c r="G25" s="6" t="n">
        <v>0.7</v>
      </c>
      <c r="H25" s="4" t="inlineStr">
        <is>
          <t xml:space="preserve"> </t>
        </is>
      </c>
      <c r="I25" s="4" t="inlineStr">
        <is>
          <t xml:space="preserve"> </t>
        </is>
      </c>
    </row>
    <row r="26">
      <c r="A26" s="4" t="inlineStr">
        <is>
          <t>Cash and cash equivalents</t>
        </is>
      </c>
      <c r="B26" s="8" t="n">
        <v>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eivables, net</t>
        </is>
      </c>
      <c r="B27" s="8" t="n">
        <v>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ntories</t>
        </is>
      </c>
      <c r="B28" s="8" t="n">
        <v>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id expenses and other current assets</t>
        </is>
      </c>
      <c r="B29" s="8"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net</t>
        </is>
      </c>
      <c r="B30" s="8" t="n">
        <v>4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intangible assets, net</t>
        </is>
      </c>
      <c r="B31" s="8" t="n">
        <v>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payable</t>
        </is>
      </c>
      <c r="B32" s="8"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urrent liabilities</t>
        </is>
      </c>
      <c r="B33" s="8"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identifiable net assets</t>
        </is>
      </c>
      <c r="B34" s="8" t="n">
        <v>64.4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8" t="n">
        <v>65.09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total consideration transferred</t>
        </is>
      </c>
      <c r="B36" s="6" t="n">
        <v>12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PI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Finite-lived Intangible Assets, Weighted Average Useful Life</t>
        </is>
      </c>
      <c r="B39" s="4" t="inlineStr">
        <is>
          <t>1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intangible assets, net</t>
        </is>
      </c>
      <c r="B40" s="6" t="n">
        <v>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4">
    <mergeCell ref="C1:D1"/>
    <mergeCell ref="G1:H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Financial Information (Details) - USD ($) $ / shares in Unit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Pro forma net sales</t>
        </is>
      </c>
      <c r="B4" s="6" t="n">
        <v>1955.6</v>
      </c>
      <c r="C4" s="6" t="n">
        <v>2004.1</v>
      </c>
      <c r="D4" s="6" t="n">
        <v>3939.1</v>
      </c>
      <c r="E4" s="6" t="n">
        <v>4020.1</v>
      </c>
    </row>
    <row r="5">
      <c r="A5" s="4" t="inlineStr">
        <is>
          <t>Pro forma net earnings</t>
        </is>
      </c>
      <c r="B5" s="6" t="n">
        <v>63.3</v>
      </c>
      <c r="C5" s="6" t="n">
        <v>98.2</v>
      </c>
      <c r="D5" s="6" t="n">
        <v>178.5</v>
      </c>
      <c r="E5" s="6" t="n">
        <v>187.1</v>
      </c>
    </row>
    <row r="6">
      <c r="A6" s="4" t="inlineStr">
        <is>
          <t>Pro forma basic earnings per common share</t>
        </is>
      </c>
      <c r="B6" s="9" t="n">
        <v>1.12</v>
      </c>
      <c r="C6" s="9" t="n">
        <v>1.62</v>
      </c>
      <c r="D6" s="9" t="n">
        <v>3.11</v>
      </c>
      <c r="E6" s="9" t="n">
        <v>3.09</v>
      </c>
    </row>
    <row r="7">
      <c r="A7" s="4" t="inlineStr">
        <is>
          <t>Pro forma diluted earnings per common share</t>
        </is>
      </c>
      <c r="B7" s="9" t="n">
        <v>1.05</v>
      </c>
      <c r="C7" s="9" t="n">
        <v>1.49</v>
      </c>
      <c r="D7" s="9" t="n">
        <v>2.87</v>
      </c>
      <c r="E7" s="9" t="n">
        <v>2.85</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structuring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structuring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7.2</v>
      </c>
      <c r="E4" s="4" t="inlineStr">
        <is>
          <t xml:space="preserve"> </t>
        </is>
      </c>
      <c r="F4" s="4" t="inlineStr">
        <is>
          <t xml:space="preserve"> </t>
        </is>
      </c>
    </row>
    <row r="5">
      <c r="A5" s="4" t="inlineStr">
        <is>
          <t>Restructuring Charges</t>
        </is>
      </c>
      <c r="B5" s="6" t="n">
        <v>7.3</v>
      </c>
      <c r="C5" s="6" t="n">
        <v>0.2</v>
      </c>
      <c r="D5" s="8" t="n">
        <v>8.1</v>
      </c>
      <c r="E5" s="6" t="n">
        <v>7.7</v>
      </c>
      <c r="F5" s="4" t="inlineStr">
        <is>
          <t xml:space="preserve"> </t>
        </is>
      </c>
    </row>
    <row r="6">
      <c r="A6" s="4" t="inlineStr">
        <is>
          <t>Cash payments</t>
        </is>
      </c>
      <c r="B6" s="4" t="inlineStr">
        <is>
          <t xml:space="preserve"> </t>
        </is>
      </c>
      <c r="C6" s="4" t="inlineStr">
        <is>
          <t xml:space="preserve"> </t>
        </is>
      </c>
      <c r="D6" s="8" t="n">
        <v>-8.199999999999999</v>
      </c>
      <c r="E6" s="4" t="inlineStr">
        <is>
          <t xml:space="preserve"> </t>
        </is>
      </c>
      <c r="F6" s="4" t="inlineStr">
        <is>
          <t xml:space="preserve"> </t>
        </is>
      </c>
    </row>
    <row r="7">
      <c r="A7" s="4" t="inlineStr">
        <is>
          <t>Non-cash charges</t>
        </is>
      </c>
      <c r="B7" s="4" t="inlineStr">
        <is>
          <t xml:space="preserve"> </t>
        </is>
      </c>
      <c r="C7" s="4" t="inlineStr">
        <is>
          <t xml:space="preserve"> </t>
        </is>
      </c>
      <c r="D7" s="8" t="n">
        <v>0.4</v>
      </c>
      <c r="E7" s="4" t="inlineStr">
        <is>
          <t xml:space="preserve"> </t>
        </is>
      </c>
      <c r="F7" s="4" t="inlineStr">
        <is>
          <t xml:space="preserve"> </t>
        </is>
      </c>
    </row>
    <row r="8">
      <c r="A8" s="4" t="inlineStr">
        <is>
          <t>Balance, End of Period</t>
        </is>
      </c>
      <c r="B8" s="8" t="n">
        <v>7.5</v>
      </c>
      <c r="C8" s="4" t="inlineStr">
        <is>
          <t xml:space="preserve"> </t>
        </is>
      </c>
      <c r="D8" s="8" t="n">
        <v>7.5</v>
      </c>
      <c r="E8" s="4" t="inlineStr">
        <is>
          <t xml:space="preserve"> </t>
        </is>
      </c>
      <c r="F8" s="4" t="inlineStr">
        <is>
          <t xml:space="preserve"> </t>
        </is>
      </c>
    </row>
    <row r="9">
      <c r="A9" s="4" t="inlineStr">
        <is>
          <t>Total expected restructuring charges</t>
        </is>
      </c>
      <c r="B9" s="8" t="n">
        <v>20.9</v>
      </c>
      <c r="C9" s="4" t="inlineStr">
        <is>
          <t xml:space="preserve"> </t>
        </is>
      </c>
      <c r="D9" s="8" t="n">
        <v>20.9</v>
      </c>
      <c r="E9" s="4" t="inlineStr">
        <is>
          <t xml:space="preserve"> </t>
        </is>
      </c>
      <c r="F9" s="4" t="inlineStr">
        <is>
          <t xml:space="preserve"> </t>
        </is>
      </c>
    </row>
    <row r="10">
      <c r="A10" s="4" t="inlineStr">
        <is>
          <t>Cumulative restructuring charges incurred to date</t>
        </is>
      </c>
      <c r="B10" s="8" t="n">
        <v>15.5</v>
      </c>
      <c r="C10" s="4" t="inlineStr">
        <is>
          <t xml:space="preserve"> </t>
        </is>
      </c>
      <c r="D10" s="8" t="n">
        <v>15.5</v>
      </c>
      <c r="E10" s="4" t="inlineStr">
        <is>
          <t xml:space="preserve"> </t>
        </is>
      </c>
      <c r="F10" s="4" t="inlineStr">
        <is>
          <t xml:space="preserve"> </t>
        </is>
      </c>
    </row>
    <row r="11">
      <c r="A11" s="4" t="inlineStr">
        <is>
          <t>Remaining expected restructuring charges</t>
        </is>
      </c>
      <c r="B11" s="8" t="n">
        <v>5.4</v>
      </c>
      <c r="C11" s="4" t="inlineStr">
        <is>
          <t xml:space="preserve"> </t>
        </is>
      </c>
      <c r="D11" s="8" t="n">
        <v>5.4</v>
      </c>
      <c r="E11" s="4" t="inlineStr">
        <is>
          <t xml:space="preserve"> </t>
        </is>
      </c>
      <c r="F11" s="4" t="inlineStr">
        <is>
          <t xml:space="preserve"> </t>
        </is>
      </c>
    </row>
    <row r="12">
      <c r="A12" s="4" t="inlineStr">
        <is>
          <t>Other liabilities</t>
        </is>
      </c>
      <c r="B12" s="8" t="n">
        <v>340.6</v>
      </c>
      <c r="C12" s="4" t="inlineStr">
        <is>
          <t xml:space="preserve"> </t>
        </is>
      </c>
      <c r="D12" s="8" t="n">
        <v>340.6</v>
      </c>
      <c r="E12" s="4" t="inlineStr">
        <is>
          <t xml:space="preserve"> </t>
        </is>
      </c>
      <c r="F12" s="6" t="n">
        <v>343.4</v>
      </c>
    </row>
    <row r="13">
      <c r="A13" s="4" t="inlineStr">
        <is>
          <t>Lancaster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Period</t>
        </is>
      </c>
      <c r="B15" s="4" t="inlineStr">
        <is>
          <t xml:space="preserve"> </t>
        </is>
      </c>
      <c r="C15" s="4" t="inlineStr">
        <is>
          <t xml:space="preserve"> </t>
        </is>
      </c>
      <c r="D15" s="8" t="n">
        <v>7.2</v>
      </c>
      <c r="E15" s="4" t="inlineStr">
        <is>
          <t xml:space="preserve"> </t>
        </is>
      </c>
      <c r="F15" s="4" t="inlineStr">
        <is>
          <t xml:space="preserve"> </t>
        </is>
      </c>
    </row>
    <row r="16">
      <c r="A16" s="4" t="inlineStr">
        <is>
          <t>Restructuring Charges</t>
        </is>
      </c>
      <c r="B16" s="4" t="inlineStr">
        <is>
          <t xml:space="preserve"> </t>
        </is>
      </c>
      <c r="C16" s="4" t="inlineStr">
        <is>
          <t xml:space="preserve"> </t>
        </is>
      </c>
      <c r="D16" s="8" t="n">
        <v>0.6</v>
      </c>
      <c r="E16" s="4" t="inlineStr">
        <is>
          <t xml:space="preserve"> </t>
        </is>
      </c>
      <c r="F16" s="4" t="inlineStr">
        <is>
          <t xml:space="preserve"> </t>
        </is>
      </c>
    </row>
    <row r="17">
      <c r="A17" s="4" t="inlineStr">
        <is>
          <t>Cash payments</t>
        </is>
      </c>
      <c r="B17" s="4" t="inlineStr">
        <is>
          <t xml:space="preserve"> </t>
        </is>
      </c>
      <c r="C17" s="4" t="inlineStr">
        <is>
          <t xml:space="preserve"> </t>
        </is>
      </c>
      <c r="D17" s="8" t="n">
        <v>-8.199999999999999</v>
      </c>
      <c r="E17" s="4" t="inlineStr">
        <is>
          <t xml:space="preserve"> </t>
        </is>
      </c>
      <c r="F17" s="4" t="inlineStr">
        <is>
          <t xml:space="preserve"> </t>
        </is>
      </c>
    </row>
    <row r="18">
      <c r="A18" s="4" t="inlineStr">
        <is>
          <t>Non-cash charges</t>
        </is>
      </c>
      <c r="B18" s="4" t="inlineStr">
        <is>
          <t xml:space="preserve"> </t>
        </is>
      </c>
      <c r="C18" s="4" t="inlineStr">
        <is>
          <t xml:space="preserve"> </t>
        </is>
      </c>
      <c r="D18" s="8" t="n">
        <v>0.4</v>
      </c>
      <c r="E18" s="4" t="inlineStr">
        <is>
          <t xml:space="preserve"> </t>
        </is>
      </c>
      <c r="F18" s="4" t="inlineStr">
        <is>
          <t xml:space="preserve"> </t>
        </is>
      </c>
    </row>
    <row r="19">
      <c r="A19" s="4" t="inlineStr">
        <is>
          <t>Balance, End of Period</t>
        </is>
      </c>
      <c r="B19" s="5" t="n">
        <v>0</v>
      </c>
      <c r="C19" s="4" t="inlineStr">
        <is>
          <t xml:space="preserve"> </t>
        </is>
      </c>
      <c r="D19" s="5" t="n">
        <v>0</v>
      </c>
      <c r="E19" s="4" t="inlineStr">
        <is>
          <t xml:space="preserve"> </t>
        </is>
      </c>
      <c r="F19" s="4" t="inlineStr">
        <is>
          <t xml:space="preserve"> </t>
        </is>
      </c>
    </row>
    <row r="20">
      <c r="A20" s="4" t="inlineStr">
        <is>
          <t>Total expected restructuring charges</t>
        </is>
      </c>
      <c r="B20" s="5" t="n">
        <v>8</v>
      </c>
      <c r="C20" s="4" t="inlineStr">
        <is>
          <t xml:space="preserve"> </t>
        </is>
      </c>
      <c r="D20" s="5" t="n">
        <v>8</v>
      </c>
      <c r="E20" s="4" t="inlineStr">
        <is>
          <t xml:space="preserve"> </t>
        </is>
      </c>
      <c r="F20" s="4" t="inlineStr">
        <is>
          <t xml:space="preserve"> </t>
        </is>
      </c>
    </row>
    <row r="21">
      <c r="A21" s="4" t="inlineStr">
        <is>
          <t>Cumulative restructuring charges incurred to date</t>
        </is>
      </c>
      <c r="B21" s="5" t="n">
        <v>8</v>
      </c>
      <c r="C21" s="4" t="inlineStr">
        <is>
          <t xml:space="preserve"> </t>
        </is>
      </c>
      <c r="D21" s="5" t="n">
        <v>8</v>
      </c>
      <c r="E21" s="4" t="inlineStr">
        <is>
          <t xml:space="preserve"> </t>
        </is>
      </c>
      <c r="F21" s="4" t="inlineStr">
        <is>
          <t xml:space="preserve"> </t>
        </is>
      </c>
    </row>
    <row r="22">
      <c r="A22" s="4" t="inlineStr">
        <is>
          <t>Remaining expected restructuring charges</t>
        </is>
      </c>
      <c r="B22" s="5" t="n">
        <v>0</v>
      </c>
      <c r="C22" s="4" t="inlineStr">
        <is>
          <t xml:space="preserve"> </t>
        </is>
      </c>
      <c r="D22" s="5" t="n">
        <v>0</v>
      </c>
      <c r="E22" s="4" t="inlineStr">
        <is>
          <t xml:space="preserve"> </t>
        </is>
      </c>
      <c r="F22" s="4" t="inlineStr">
        <is>
          <t xml:space="preserve"> </t>
        </is>
      </c>
    </row>
    <row r="23">
      <c r="A23" s="4" t="inlineStr">
        <is>
          <t>Sparks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4" t="inlineStr">
        <is>
          <t xml:space="preserve"> </t>
        </is>
      </c>
      <c r="C25" s="4" t="inlineStr">
        <is>
          <t xml:space="preserve"> </t>
        </is>
      </c>
      <c r="D25" s="5" t="n">
        <v>0</v>
      </c>
      <c r="E25" s="4" t="inlineStr">
        <is>
          <t xml:space="preserve"> </t>
        </is>
      </c>
      <c r="F25" s="4" t="inlineStr">
        <is>
          <t xml:space="preserve"> </t>
        </is>
      </c>
    </row>
    <row r="26">
      <c r="A26" s="4" t="inlineStr">
        <is>
          <t>Restructuring Charges</t>
        </is>
      </c>
      <c r="B26" s="4" t="inlineStr">
        <is>
          <t xml:space="preserve"> </t>
        </is>
      </c>
      <c r="C26" s="4" t="inlineStr">
        <is>
          <t xml:space="preserve"> </t>
        </is>
      </c>
      <c r="D26" s="8" t="n">
        <v>3.9</v>
      </c>
      <c r="E26" s="4" t="inlineStr">
        <is>
          <t xml:space="preserve"> </t>
        </is>
      </c>
      <c r="F26" s="4" t="inlineStr">
        <is>
          <t xml:space="preserve"> </t>
        </is>
      </c>
    </row>
    <row r="27">
      <c r="A27" s="4" t="inlineStr">
        <is>
          <t>Cash payments</t>
        </is>
      </c>
      <c r="B27" s="4" t="inlineStr">
        <is>
          <t xml:space="preserve"> </t>
        </is>
      </c>
      <c r="C27" s="4" t="inlineStr">
        <is>
          <t xml:space="preserve"> </t>
        </is>
      </c>
      <c r="D27" s="5" t="n">
        <v>0</v>
      </c>
      <c r="E27" s="4" t="inlineStr">
        <is>
          <t xml:space="preserve"> </t>
        </is>
      </c>
      <c r="F27" s="4" t="inlineStr">
        <is>
          <t xml:space="preserve"> </t>
        </is>
      </c>
    </row>
    <row r="28">
      <c r="A28" s="4" t="inlineStr">
        <is>
          <t>Non-cash charges</t>
        </is>
      </c>
      <c r="B28" s="4" t="inlineStr">
        <is>
          <t xml:space="preserve"> </t>
        </is>
      </c>
      <c r="C28" s="4" t="inlineStr">
        <is>
          <t xml:space="preserve"> </t>
        </is>
      </c>
      <c r="D28" s="5" t="n">
        <v>0</v>
      </c>
      <c r="E28" s="4" t="inlineStr">
        <is>
          <t xml:space="preserve"> </t>
        </is>
      </c>
      <c r="F28" s="4" t="inlineStr">
        <is>
          <t xml:space="preserve"> </t>
        </is>
      </c>
    </row>
    <row r="29">
      <c r="A29" s="4" t="inlineStr">
        <is>
          <t>Balance, End of Period</t>
        </is>
      </c>
      <c r="B29" s="8" t="n">
        <v>3.9</v>
      </c>
      <c r="C29" s="4" t="inlineStr">
        <is>
          <t xml:space="preserve"> </t>
        </is>
      </c>
      <c r="D29" s="8" t="n">
        <v>3.9</v>
      </c>
      <c r="E29" s="4" t="inlineStr">
        <is>
          <t xml:space="preserve"> </t>
        </is>
      </c>
      <c r="F29" s="4" t="inlineStr">
        <is>
          <t xml:space="preserve"> </t>
        </is>
      </c>
    </row>
    <row r="30">
      <c r="A30" s="4" t="inlineStr">
        <is>
          <t>Total expected restructuring charges</t>
        </is>
      </c>
      <c r="B30" s="8" t="n">
        <v>7.3</v>
      </c>
      <c r="C30" s="4" t="inlineStr">
        <is>
          <t xml:space="preserve"> </t>
        </is>
      </c>
      <c r="D30" s="8" t="n">
        <v>7.3</v>
      </c>
      <c r="E30" s="4" t="inlineStr">
        <is>
          <t xml:space="preserve"> </t>
        </is>
      </c>
      <c r="F30" s="4" t="inlineStr">
        <is>
          <t xml:space="preserve"> </t>
        </is>
      </c>
    </row>
    <row r="31">
      <c r="A31" s="4" t="inlineStr">
        <is>
          <t>Cumulative restructuring charges incurred to date</t>
        </is>
      </c>
      <c r="B31" s="8" t="n">
        <v>3.9</v>
      </c>
      <c r="C31" s="4" t="inlineStr">
        <is>
          <t xml:space="preserve"> </t>
        </is>
      </c>
      <c r="D31" s="8" t="n">
        <v>3.9</v>
      </c>
      <c r="E31" s="4" t="inlineStr">
        <is>
          <t xml:space="preserve"> </t>
        </is>
      </c>
      <c r="F31" s="4" t="inlineStr">
        <is>
          <t xml:space="preserve"> </t>
        </is>
      </c>
    </row>
    <row r="32">
      <c r="A32" s="4" t="inlineStr">
        <is>
          <t>Remaining expected restructuring charges</t>
        </is>
      </c>
      <c r="B32" s="8" t="n">
        <v>3.4</v>
      </c>
      <c r="C32" s="4" t="inlineStr">
        <is>
          <t xml:space="preserve"> </t>
        </is>
      </c>
      <c r="D32" s="8" t="n">
        <v>3.4</v>
      </c>
      <c r="E32" s="4" t="inlineStr">
        <is>
          <t xml:space="preserve"> </t>
        </is>
      </c>
      <c r="F32" s="4" t="inlineStr">
        <is>
          <t xml:space="preserve"> </t>
        </is>
      </c>
    </row>
    <row r="33">
      <c r="A33" s="4" t="inlineStr">
        <is>
          <t>Cobourg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 of Period</t>
        </is>
      </c>
      <c r="B35" s="4" t="inlineStr">
        <is>
          <t xml:space="preserve"> </t>
        </is>
      </c>
      <c r="C35" s="4" t="inlineStr">
        <is>
          <t xml:space="preserve"> </t>
        </is>
      </c>
      <c r="D35" s="5" t="n">
        <v>0</v>
      </c>
      <c r="E35" s="4" t="inlineStr">
        <is>
          <t xml:space="preserve"> </t>
        </is>
      </c>
      <c r="F35" s="4" t="inlineStr">
        <is>
          <t xml:space="preserve"> </t>
        </is>
      </c>
    </row>
    <row r="36">
      <c r="A36" s="4" t="inlineStr">
        <is>
          <t>Restructuring Charges</t>
        </is>
      </c>
      <c r="B36" s="4" t="inlineStr">
        <is>
          <t xml:space="preserve"> </t>
        </is>
      </c>
      <c r="C36" s="4" t="inlineStr">
        <is>
          <t xml:space="preserve"> </t>
        </is>
      </c>
      <c r="D36" s="8" t="n">
        <v>3.6</v>
      </c>
      <c r="E36" s="4" t="inlineStr">
        <is>
          <t xml:space="preserve"> </t>
        </is>
      </c>
      <c r="F36" s="4" t="inlineStr">
        <is>
          <t xml:space="preserve"> </t>
        </is>
      </c>
    </row>
    <row r="37">
      <c r="A37" s="4" t="inlineStr">
        <is>
          <t>Cash payments</t>
        </is>
      </c>
      <c r="B37" s="4" t="inlineStr">
        <is>
          <t xml:space="preserve"> </t>
        </is>
      </c>
      <c r="C37" s="4" t="inlineStr">
        <is>
          <t xml:space="preserve"> </t>
        </is>
      </c>
      <c r="D37" s="5" t="n">
        <v>0</v>
      </c>
      <c r="E37" s="4" t="inlineStr">
        <is>
          <t xml:space="preserve"> </t>
        </is>
      </c>
      <c r="F37" s="4" t="inlineStr">
        <is>
          <t xml:space="preserve"> </t>
        </is>
      </c>
    </row>
    <row r="38">
      <c r="A38" s="4" t="inlineStr">
        <is>
          <t>Non-cash charges</t>
        </is>
      </c>
      <c r="B38" s="4" t="inlineStr">
        <is>
          <t xml:space="preserve"> </t>
        </is>
      </c>
      <c r="C38" s="4" t="inlineStr">
        <is>
          <t xml:space="preserve"> </t>
        </is>
      </c>
      <c r="D38" s="5" t="n">
        <v>0</v>
      </c>
      <c r="E38" s="4" t="inlineStr">
        <is>
          <t xml:space="preserve"> </t>
        </is>
      </c>
      <c r="F38" s="4" t="inlineStr">
        <is>
          <t xml:space="preserve"> </t>
        </is>
      </c>
    </row>
    <row r="39">
      <c r="A39" s="4" t="inlineStr">
        <is>
          <t>Balance, End of Period</t>
        </is>
      </c>
      <c r="B39" s="8" t="n">
        <v>3.6</v>
      </c>
      <c r="C39" s="4" t="inlineStr">
        <is>
          <t xml:space="preserve"> </t>
        </is>
      </c>
      <c r="D39" s="8" t="n">
        <v>3.6</v>
      </c>
      <c r="E39" s="4" t="inlineStr">
        <is>
          <t xml:space="preserve"> </t>
        </is>
      </c>
      <c r="F39" s="4" t="inlineStr">
        <is>
          <t xml:space="preserve"> </t>
        </is>
      </c>
    </row>
    <row r="40">
      <c r="A40" s="4" t="inlineStr">
        <is>
          <t>Total expected restructuring charges</t>
        </is>
      </c>
      <c r="B40" s="8" t="n">
        <v>5.6</v>
      </c>
      <c r="C40" s="4" t="inlineStr">
        <is>
          <t xml:space="preserve"> </t>
        </is>
      </c>
      <c r="D40" s="8" t="n">
        <v>5.6</v>
      </c>
      <c r="E40" s="4" t="inlineStr">
        <is>
          <t xml:space="preserve"> </t>
        </is>
      </c>
      <c r="F40" s="4" t="inlineStr">
        <is>
          <t xml:space="preserve"> </t>
        </is>
      </c>
    </row>
    <row r="41">
      <c r="A41" s="4" t="inlineStr">
        <is>
          <t>Cumulative restructuring charges incurred to date</t>
        </is>
      </c>
      <c r="B41" s="8" t="n">
        <v>3.6</v>
      </c>
      <c r="C41" s="4" t="inlineStr">
        <is>
          <t xml:space="preserve"> </t>
        </is>
      </c>
      <c r="D41" s="8" t="n">
        <v>3.6</v>
      </c>
      <c r="E41" s="4" t="inlineStr">
        <is>
          <t xml:space="preserve"> </t>
        </is>
      </c>
      <c r="F41" s="4" t="inlineStr">
        <is>
          <t xml:space="preserve"> </t>
        </is>
      </c>
    </row>
    <row r="42">
      <c r="A42" s="4" t="inlineStr">
        <is>
          <t>Remaining expected restructuring charges</t>
        </is>
      </c>
      <c r="B42" s="7" t="n">
        <v>2</v>
      </c>
      <c r="C42" s="4" t="inlineStr">
        <is>
          <t xml:space="preserve"> </t>
        </is>
      </c>
      <c r="D42" s="7" t="n">
        <v>2</v>
      </c>
      <c r="E42" s="4" t="inlineStr">
        <is>
          <t xml:space="preserve"> </t>
        </is>
      </c>
      <c r="F42"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Los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t>
        </is>
      </c>
      <c r="B4" s="6" t="n">
        <v>62.6</v>
      </c>
      <c r="C4" s="6" t="n">
        <v>97.2</v>
      </c>
      <c r="D4" s="6" t="n">
        <v>175.9</v>
      </c>
      <c r="E4" s="6" t="n">
        <v>185.3</v>
      </c>
    </row>
    <row r="5">
      <c r="A5" s="4" t="inlineStr">
        <is>
          <t>Net (loss) earnings for basic (loss) earnings per share</t>
        </is>
      </c>
      <c r="B5" s="8" t="n">
        <v>62.6</v>
      </c>
      <c r="C5" s="8" t="n">
        <v>97.2</v>
      </c>
      <c r="D5" s="8" t="n">
        <v>175.9</v>
      </c>
      <c r="E5" s="8" t="n">
        <v>185.3</v>
      </c>
    </row>
    <row r="6">
      <c r="A6" s="4" t="inlineStr">
        <is>
          <t>Impact of interest expense, net of tax, related to convertible senior notes</t>
        </is>
      </c>
      <c r="B6" s="8" t="n">
        <v>2.7</v>
      </c>
      <c r="C6" s="8" t="n">
        <v>2.7</v>
      </c>
      <c r="D6" s="8" t="n">
        <v>5.4</v>
      </c>
      <c r="E6" s="8" t="n">
        <v>5.4</v>
      </c>
    </row>
    <row r="7">
      <c r="A7" s="4" t="inlineStr">
        <is>
          <t>Net (loss) earnings for diluted (loss) earnings per share</t>
        </is>
      </c>
      <c r="B7" s="6" t="n">
        <v>65.3</v>
      </c>
      <c r="C7" s="6" t="n">
        <v>99.90000000000001</v>
      </c>
      <c r="D7" s="6" t="n">
        <v>181.3</v>
      </c>
      <c r="E7" s="6" t="n">
        <v>190.7</v>
      </c>
    </row>
    <row r="8">
      <c r="A8" s="4" t="inlineStr">
        <is>
          <t>Weighted-average shares for basic earnings per share</t>
        </is>
      </c>
      <c r="B8" s="8" t="n">
        <v>56.4</v>
      </c>
      <c r="C8" s="8" t="n">
        <v>60.8</v>
      </c>
      <c r="D8" s="8" t="n">
        <v>57.3</v>
      </c>
      <c r="E8" s="8" t="n">
        <v>60.6</v>
      </c>
    </row>
    <row r="9">
      <c r="A9" s="4" t="inlineStr">
        <is>
          <t>Incremental Common Shares Attributable to Dilutive Effect of Conversion of Debt Securities</t>
        </is>
      </c>
      <c r="B9" s="8" t="n">
        <v>5.4</v>
      </c>
      <c r="C9" s="8" t="n">
        <v>5.4</v>
      </c>
      <c r="D9" s="8" t="n">
        <v>5.4</v>
      </c>
      <c r="E9" s="8" t="n">
        <v>5.4</v>
      </c>
    </row>
    <row r="10">
      <c r="A10" s="4" t="inlineStr">
        <is>
          <t>Weighted Average Number of Shares Outstanding, Diluted, Adjustment</t>
        </is>
      </c>
      <c r="B10" s="8" t="n">
        <v>6.7</v>
      </c>
      <c r="C10" s="8" t="n">
        <v>6.8</v>
      </c>
      <c r="D10" s="8" t="n">
        <v>6.8</v>
      </c>
      <c r="E10" s="8" t="n">
        <v>6.9</v>
      </c>
    </row>
    <row r="11">
      <c r="A11" s="4" t="inlineStr">
        <is>
          <t>Weighted-average shares for diluted earnings per share</t>
        </is>
      </c>
      <c r="B11" s="8" t="n">
        <v>63.1</v>
      </c>
      <c r="C11" s="8" t="n">
        <v>67.59999999999999</v>
      </c>
      <c r="D11" s="8" t="n">
        <v>64.09999999999999</v>
      </c>
      <c r="E11" s="8" t="n">
        <v>67.5</v>
      </c>
    </row>
    <row r="12">
      <c r="A12" s="4" t="inlineStr">
        <is>
          <t>Basic earnings per share (in usd per share)</t>
        </is>
      </c>
      <c r="B12" s="9" t="n">
        <v>1.11</v>
      </c>
      <c r="C12" s="9" t="n">
        <v>1.6</v>
      </c>
      <c r="D12" s="9" t="n">
        <v>3.07</v>
      </c>
      <c r="E12" s="9" t="n">
        <v>3.06</v>
      </c>
    </row>
    <row r="13">
      <c r="A13" s="4" t="inlineStr">
        <is>
          <t>Diluted earnings per share (in usd per share)</t>
        </is>
      </c>
      <c r="B13" s="9" t="n">
        <v>1.03</v>
      </c>
      <c r="C13" s="9" t="n">
        <v>1.48</v>
      </c>
      <c r="D13" s="9" t="n">
        <v>2.83</v>
      </c>
      <c r="E13" s="9" t="n">
        <v>2.83</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arnings (Loss) Per Share, Diluted, by Common Class, Including Two Class Method</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t>
        </is>
      </c>
      <c r="B16" s="8" t="n">
        <v>0.1</v>
      </c>
      <c r="C16" s="8" t="n">
        <v>0.3</v>
      </c>
      <c r="D16" s="8" t="n">
        <v>0.1</v>
      </c>
      <c r="E16" s="8" t="n">
        <v>0.3</v>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Earnings (Loss) Per Share, Diluted, by Common Class, Including Two Class Method</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Dilutive Effect of Share-based Payment Arrangements</t>
        </is>
      </c>
      <c r="B19" s="8" t="n">
        <v>0.5</v>
      </c>
      <c r="C19" s="8" t="n">
        <v>0.3</v>
      </c>
      <c r="D19" s="8" t="n">
        <v>0.5</v>
      </c>
      <c r="E19" s="8" t="n">
        <v>0.4</v>
      </c>
    </row>
    <row r="20">
      <c r="A20" s="4" t="inlineStr">
        <is>
          <t>Market-based performance shares</t>
        </is>
      </c>
      <c r="B20" s="4" t="inlineStr">
        <is>
          <t xml:space="preserve"> </t>
        </is>
      </c>
      <c r="C20" s="4" t="inlineStr">
        <is>
          <t xml:space="preserve"> </t>
        </is>
      </c>
      <c r="D20" s="4" t="inlineStr">
        <is>
          <t xml:space="preserve"> </t>
        </is>
      </c>
      <c r="E20" s="4" t="inlineStr">
        <is>
          <t xml:space="preserve"> </t>
        </is>
      </c>
    </row>
    <row r="21">
      <c r="A21" s="3" t="inlineStr">
        <is>
          <t>Earnings (Loss) Per Share, Diluted, by Common Class, Including Two Class Method</t>
        </is>
      </c>
      <c r="B21" s="4" t="inlineStr">
        <is>
          <t xml:space="preserve"> </t>
        </is>
      </c>
      <c r="C21" s="4" t="inlineStr">
        <is>
          <t xml:space="preserve"> </t>
        </is>
      </c>
      <c r="D21" s="4" t="inlineStr">
        <is>
          <t xml:space="preserve"> </t>
        </is>
      </c>
      <c r="E21" s="4" t="inlineStr">
        <is>
          <t xml:space="preserve"> </t>
        </is>
      </c>
    </row>
    <row r="22">
      <c r="A22" s="4" t="inlineStr">
        <is>
          <t>Incremental Common Shares Attributable to Dilutive Effect of Share-based Payment Arrangements</t>
        </is>
      </c>
      <c r="B22" s="8" t="n">
        <v>0.7</v>
      </c>
      <c r="C22" s="8" t="n">
        <v>0.8</v>
      </c>
      <c r="D22" s="8" t="n">
        <v>0.7</v>
      </c>
      <c r="E22" s="8" t="n">
        <v>0.7</v>
      </c>
    </row>
    <row r="23">
      <c r="A23" s="4" t="inlineStr">
        <is>
          <t>Earnings-based performance shares</t>
        </is>
      </c>
      <c r="B23" s="4" t="inlineStr">
        <is>
          <t xml:space="preserve"> </t>
        </is>
      </c>
      <c r="C23" s="4" t="inlineStr">
        <is>
          <t xml:space="preserve"> </t>
        </is>
      </c>
      <c r="D23" s="4" t="inlineStr">
        <is>
          <t xml:space="preserve"> </t>
        </is>
      </c>
      <c r="E23" s="4" t="inlineStr">
        <is>
          <t xml:space="preserve"> </t>
        </is>
      </c>
    </row>
    <row r="24">
      <c r="A24" s="3" t="inlineStr">
        <is>
          <t>Earnings (Loss) Per Share, Diluted, by Common Class, Including Two Class Method</t>
        </is>
      </c>
      <c r="B24" s="4" t="inlineStr">
        <is>
          <t xml:space="preserve"> </t>
        </is>
      </c>
      <c r="C24" s="4" t="inlineStr">
        <is>
          <t xml:space="preserve"> </t>
        </is>
      </c>
      <c r="D24" s="4" t="inlineStr">
        <is>
          <t xml:space="preserve"> </t>
        </is>
      </c>
      <c r="E24" s="4" t="inlineStr">
        <is>
          <t xml:space="preserve"> </t>
        </is>
      </c>
    </row>
    <row r="25">
      <c r="A25" s="4" t="inlineStr">
        <is>
          <t>Incremental Common Shares Attributable to Dilutive Effect of Share-based Payment Arrangements</t>
        </is>
      </c>
      <c r="B25" s="5" t="n">
        <v>0</v>
      </c>
      <c r="C25" s="5" t="n">
        <v>0</v>
      </c>
      <c r="D25" s="8" t="n">
        <v>0.1</v>
      </c>
      <c r="E25" s="8" t="n">
        <v>0.1</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hares excluded from earnings per share (Details) - shares shares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Los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Earnings Per Share, Amount</t>
        </is>
      </c>
      <c r="B5" s="8" t="n">
        <v>0.2</v>
      </c>
      <c r="C5" s="5" t="n">
        <v>0</v>
      </c>
      <c r="D5" s="8" t="n">
        <v>0.1</v>
      </c>
      <c r="E5" s="5" t="n">
        <v>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Sep. 30, 2024</t>
        </is>
      </c>
    </row>
    <row r="2">
      <c r="A2" s="3" t="inlineStr">
        <is>
          <t>Inventory [Abstract]</t>
        </is>
      </c>
      <c r="B2" s="4" t="inlineStr">
        <is>
          <t xml:space="preserve"> </t>
        </is>
      </c>
      <c r="C2" s="4" t="inlineStr">
        <is>
          <t xml:space="preserve"> </t>
        </is>
      </c>
    </row>
    <row r="3">
      <c r="A3" s="4" t="inlineStr">
        <is>
          <t>Raw materials and supplies</t>
        </is>
      </c>
      <c r="B3" s="6" t="n">
        <v>137.3</v>
      </c>
      <c r="C3" s="6" t="n">
        <v>144.4</v>
      </c>
    </row>
    <row r="4">
      <c r="A4" s="4" t="inlineStr">
        <is>
          <t>Work in process</t>
        </is>
      </c>
      <c r="B4" s="8" t="n">
        <v>27.8</v>
      </c>
      <c r="C4" s="8" t="n">
        <v>20.8</v>
      </c>
    </row>
    <row r="5">
      <c r="A5" s="4" t="inlineStr">
        <is>
          <t>Finished products</t>
        </is>
      </c>
      <c r="B5" s="8" t="n">
        <v>521.3</v>
      </c>
      <c r="C5" s="8" t="n">
        <v>554.7</v>
      </c>
    </row>
    <row r="6">
      <c r="A6" s="4" t="inlineStr">
        <is>
          <t>Flocks</t>
        </is>
      </c>
      <c r="B6" s="8" t="n">
        <v>32.2</v>
      </c>
      <c r="C6" s="8" t="n">
        <v>34.3</v>
      </c>
    </row>
    <row r="7">
      <c r="A7" s="4" t="inlineStr">
        <is>
          <t>Inventories</t>
        </is>
      </c>
      <c r="B7" s="6" t="n">
        <v>718.6</v>
      </c>
      <c r="C7" s="6" t="n">
        <v>75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5</t>
        </is>
      </c>
      <c r="C1" s="2" t="inlineStr">
        <is>
          <t>Sep. 30, 2024</t>
        </is>
      </c>
    </row>
    <row r="2">
      <c r="A2" s="3" t="inlineStr">
        <is>
          <t>Property, Plant and Equipment [Abstract]</t>
        </is>
      </c>
      <c r="B2" s="4" t="inlineStr">
        <is>
          <t xml:space="preserve"> </t>
        </is>
      </c>
      <c r="C2" s="4" t="inlineStr">
        <is>
          <t xml:space="preserve"> </t>
        </is>
      </c>
    </row>
    <row r="3">
      <c r="A3" s="4" t="inlineStr">
        <is>
          <t>Property, at cost</t>
        </is>
      </c>
      <c r="B3" s="6" t="n">
        <v>4479.2</v>
      </c>
      <c r="C3" s="6" t="n">
        <v>4336.1</v>
      </c>
    </row>
    <row r="4">
      <c r="A4" s="4" t="inlineStr">
        <is>
          <t>Accumulated depreciation</t>
        </is>
      </c>
      <c r="B4" s="5" t="n">
        <v>-2098</v>
      </c>
      <c r="C4" s="8" t="n">
        <v>-2024.4</v>
      </c>
    </row>
    <row r="5">
      <c r="A5" s="4" t="inlineStr">
        <is>
          <t>Property, net</t>
        </is>
      </c>
      <c r="B5" s="6" t="n">
        <v>2381.2</v>
      </c>
      <c r="C5" s="6" t="n">
        <v>23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Mar. 31, 2025</t>
        </is>
      </c>
      <c r="C2" s="2" t="inlineStr">
        <is>
          <t>Sep. 30, 2024</t>
        </is>
      </c>
    </row>
    <row r="3">
      <c r="A3" s="3" t="inlineStr">
        <is>
          <t>Goodwill</t>
        </is>
      </c>
      <c r="B3" s="4" t="inlineStr">
        <is>
          <t xml:space="preserve"> </t>
        </is>
      </c>
      <c r="C3" s="4" t="inlineStr">
        <is>
          <t xml:space="preserve"> </t>
        </is>
      </c>
    </row>
    <row r="4">
      <c r="A4" s="4" t="inlineStr">
        <is>
          <t>Goodwill (gross)</t>
        </is>
      </c>
      <c r="B4" s="6" t="n">
        <v>5434.2</v>
      </c>
      <c r="C4" s="6" t="n">
        <v>5400.7</v>
      </c>
    </row>
    <row r="5">
      <c r="A5" s="4" t="inlineStr">
        <is>
          <t>Accumulated impairment losses</t>
        </is>
      </c>
      <c r="B5" s="5" t="n">
        <v>-700</v>
      </c>
      <c r="C5" s="5" t="n">
        <v>-700</v>
      </c>
    </row>
    <row r="6">
      <c r="A6" s="4" t="inlineStr">
        <is>
          <t>Goodwill</t>
        </is>
      </c>
      <c r="B6" s="8" t="n">
        <v>4734.2</v>
      </c>
      <c r="C6" s="8" t="n">
        <v>4700.7</v>
      </c>
    </row>
    <row r="7">
      <c r="A7" s="4" t="inlineStr">
        <is>
          <t>Goodwill from acquisition</t>
        </is>
      </c>
      <c r="B7" s="8" t="n">
        <v>65.09999999999999</v>
      </c>
      <c r="C7" s="4" t="inlineStr">
        <is>
          <t xml:space="preserve"> </t>
        </is>
      </c>
    </row>
    <row r="8">
      <c r="A8" s="4" t="inlineStr">
        <is>
          <t>Currency translation adjustment</t>
        </is>
      </c>
      <c r="B8" s="8" t="n">
        <v>-31.6</v>
      </c>
      <c r="C8" s="4" t="inlineStr">
        <is>
          <t xml:space="preserve"> </t>
        </is>
      </c>
    </row>
    <row r="9">
      <c r="A9" s="4" t="inlineStr">
        <is>
          <t>Post Consumer Brand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gross)</t>
        </is>
      </c>
      <c r="B11" s="5" t="n">
        <v>2304</v>
      </c>
      <c r="C11" s="8" t="n">
        <v>2304.3</v>
      </c>
    </row>
    <row r="12">
      <c r="A12" s="4" t="inlineStr">
        <is>
          <t>Accumulated impairment losses</t>
        </is>
      </c>
      <c r="B12" s="8" t="n">
        <v>-609.1</v>
      </c>
      <c r="C12" s="8" t="n">
        <v>-609.1</v>
      </c>
    </row>
    <row r="13">
      <c r="A13" s="4" t="inlineStr">
        <is>
          <t>Goodwill</t>
        </is>
      </c>
      <c r="B13" s="8" t="n">
        <v>1694.9</v>
      </c>
      <c r="C13" s="8" t="n">
        <v>1695.2</v>
      </c>
    </row>
    <row r="14">
      <c r="A14" s="4" t="inlineStr">
        <is>
          <t>Goodwill from acquisition</t>
        </is>
      </c>
      <c r="B14" s="5" t="n">
        <v>0</v>
      </c>
      <c r="C14" s="4" t="inlineStr">
        <is>
          <t xml:space="preserve"> </t>
        </is>
      </c>
    </row>
    <row r="15">
      <c r="A15" s="4" t="inlineStr">
        <is>
          <t>Currency translation adjustment</t>
        </is>
      </c>
      <c r="B15" s="8" t="n">
        <v>-0.3</v>
      </c>
      <c r="C15" s="4" t="inlineStr">
        <is>
          <t xml:space="preserve"> </t>
        </is>
      </c>
    </row>
    <row r="16">
      <c r="A16" s="4" t="inlineStr">
        <is>
          <t>Weetabix</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gross)</t>
        </is>
      </c>
      <c r="B18" s="8" t="n">
        <v>906.1</v>
      </c>
      <c r="C18" s="8" t="n">
        <v>937.4</v>
      </c>
    </row>
    <row r="19">
      <c r="A19" s="4" t="inlineStr">
        <is>
          <t>Accumulated impairment losses</t>
        </is>
      </c>
      <c r="B19" s="5" t="n">
        <v>0</v>
      </c>
      <c r="C19" s="5" t="n">
        <v>0</v>
      </c>
    </row>
    <row r="20">
      <c r="A20" s="4" t="inlineStr">
        <is>
          <t>Goodwill</t>
        </is>
      </c>
      <c r="B20" s="8" t="n">
        <v>906.1</v>
      </c>
      <c r="C20" s="8" t="n">
        <v>937.4</v>
      </c>
    </row>
    <row r="21">
      <c r="A21" s="4" t="inlineStr">
        <is>
          <t>Goodwill from acquisition</t>
        </is>
      </c>
      <c r="B21" s="5" t="n">
        <v>0</v>
      </c>
      <c r="C21" s="4" t="inlineStr">
        <is>
          <t xml:space="preserve"> </t>
        </is>
      </c>
    </row>
    <row r="22">
      <c r="A22" s="4" t="inlineStr">
        <is>
          <t>Currency translation adjustment</t>
        </is>
      </c>
      <c r="B22" s="8" t="n">
        <v>-31.3</v>
      </c>
      <c r="C22" s="4" t="inlineStr">
        <is>
          <t xml:space="preserve"> </t>
        </is>
      </c>
    </row>
    <row r="23">
      <c r="A23" s="4" t="inlineStr">
        <is>
          <t>Foodservice</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oodwill (gross)</t>
        </is>
      </c>
      <c r="B25" s="8" t="n">
        <v>1389.2</v>
      </c>
      <c r="C25" s="8" t="n">
        <v>1355.3</v>
      </c>
    </row>
    <row r="26">
      <c r="A26" s="4" t="inlineStr">
        <is>
          <t>Accumulated impairment losses</t>
        </is>
      </c>
      <c r="B26" s="5" t="n">
        <v>0</v>
      </c>
      <c r="C26" s="5" t="n">
        <v>0</v>
      </c>
    </row>
    <row r="27">
      <c r="A27" s="4" t="inlineStr">
        <is>
          <t>Goodwill</t>
        </is>
      </c>
      <c r="B27" s="8" t="n">
        <v>1389.2</v>
      </c>
      <c r="C27" s="8" t="n">
        <v>1355.3</v>
      </c>
    </row>
    <row r="28">
      <c r="A28" s="4" t="inlineStr">
        <is>
          <t>Goodwill from acquisition</t>
        </is>
      </c>
      <c r="B28" s="8" t="n">
        <v>33.9</v>
      </c>
      <c r="C28" s="4" t="inlineStr">
        <is>
          <t xml:space="preserve"> </t>
        </is>
      </c>
    </row>
    <row r="29">
      <c r="A29" s="4" t="inlineStr">
        <is>
          <t>Currency translation adjustment</t>
        </is>
      </c>
      <c r="B29" s="5" t="n">
        <v>0</v>
      </c>
      <c r="C29" s="4" t="inlineStr">
        <is>
          <t xml:space="preserve"> </t>
        </is>
      </c>
    </row>
    <row r="30">
      <c r="A30" s="4" t="inlineStr">
        <is>
          <t>Refrigerated Retail</t>
        </is>
      </c>
      <c r="B30" s="4" t="inlineStr">
        <is>
          <t xml:space="preserve"> </t>
        </is>
      </c>
      <c r="C30" s="4" t="inlineStr">
        <is>
          <t xml:space="preserve"> </t>
        </is>
      </c>
    </row>
    <row r="31">
      <c r="A31" s="3" t="inlineStr">
        <is>
          <t>Goodwill</t>
        </is>
      </c>
      <c r="B31" s="4" t="inlineStr">
        <is>
          <t xml:space="preserve"> </t>
        </is>
      </c>
      <c r="C31" s="4" t="inlineStr">
        <is>
          <t xml:space="preserve"> </t>
        </is>
      </c>
    </row>
    <row r="32">
      <c r="A32" s="4" t="inlineStr">
        <is>
          <t>Goodwill (gross)</t>
        </is>
      </c>
      <c r="B32" s="8" t="n">
        <v>834.9</v>
      </c>
      <c r="C32" s="8" t="n">
        <v>803.7</v>
      </c>
    </row>
    <row r="33">
      <c r="A33" s="4" t="inlineStr">
        <is>
          <t>Accumulated impairment losses</t>
        </is>
      </c>
      <c r="B33" s="8" t="n">
        <v>-90.90000000000001</v>
      </c>
      <c r="C33" s="8" t="n">
        <v>-90.90000000000001</v>
      </c>
    </row>
    <row r="34">
      <c r="A34" s="4" t="inlineStr">
        <is>
          <t>Goodwill</t>
        </is>
      </c>
      <c r="B34" s="5" t="n">
        <v>744</v>
      </c>
      <c r="C34" s="6" t="n">
        <v>712.8</v>
      </c>
    </row>
    <row r="35">
      <c r="A35" s="4" t="inlineStr">
        <is>
          <t>Goodwill from acquisition</t>
        </is>
      </c>
      <c r="B35" s="8" t="n">
        <v>31.2</v>
      </c>
      <c r="C35" s="4" t="inlineStr">
        <is>
          <t xml:space="preserve"> </t>
        </is>
      </c>
    </row>
    <row r="36">
      <c r="A36" s="4" t="inlineStr">
        <is>
          <t>Currency translation adjustment</t>
        </is>
      </c>
      <c r="B36" s="7" t="n">
        <v>0</v>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Including Noncontrolling Interest</t>
        </is>
      </c>
      <c r="B4" s="7" t="n">
        <v>176</v>
      </c>
      <c r="C4" s="6" t="n">
        <v>185.4</v>
      </c>
    </row>
    <row r="5">
      <c r="A5" s="3" t="inlineStr">
        <is>
          <t>Adjustments to reconcile net earnings including noncontrolling interest to net cash provided by operating activities:</t>
        </is>
      </c>
      <c r="B5" s="4" t="inlineStr">
        <is>
          <t xml:space="preserve"> </t>
        </is>
      </c>
      <c r="C5" s="4" t="inlineStr">
        <is>
          <t xml:space="preserve"> </t>
        </is>
      </c>
    </row>
    <row r="6">
      <c r="A6" s="4" t="inlineStr">
        <is>
          <t>Depreciation and amortization</t>
        </is>
      </c>
      <c r="B6" s="8" t="n">
        <v>245.9</v>
      </c>
      <c r="C6" s="5" t="n">
        <v>232</v>
      </c>
    </row>
    <row r="7">
      <c r="A7" s="4" t="inlineStr">
        <is>
          <t>Unrealized (gain) loss on interest rate swaps and foreign exchange contracts, net</t>
        </is>
      </c>
      <c r="B7" s="8" t="n">
        <v>-9.4</v>
      </c>
      <c r="C7" s="8" t="n">
        <v>17.8</v>
      </c>
    </row>
    <row r="8">
      <c r="A8" s="4" t="inlineStr">
        <is>
          <t>Loss (gain) on extinguishment of debt, net</t>
        </is>
      </c>
      <c r="B8" s="8" t="n">
        <v>5.8</v>
      </c>
      <c r="C8" s="8" t="n">
        <v>-2.8</v>
      </c>
    </row>
    <row r="9">
      <c r="A9" s="4" t="inlineStr">
        <is>
          <t>Non-cash stock-based compensation expense</t>
        </is>
      </c>
      <c r="B9" s="8" t="n">
        <v>40.1</v>
      </c>
      <c r="C9" s="8" t="n">
        <v>39.8</v>
      </c>
    </row>
    <row r="10">
      <c r="A10" s="4" t="inlineStr">
        <is>
          <t>Equity method (earnings) loss, net of tax</t>
        </is>
      </c>
      <c r="B10" s="8" t="n">
        <v>-0.3</v>
      </c>
      <c r="C10" s="8" t="n">
        <v>0.1</v>
      </c>
    </row>
    <row r="11">
      <c r="A11" s="4" t="inlineStr">
        <is>
          <t>Deferred income taxes</t>
        </is>
      </c>
      <c r="B11" s="8" t="n">
        <v>9.800000000000001</v>
      </c>
      <c r="C11" s="8" t="n">
        <v>-13.2</v>
      </c>
    </row>
    <row r="12">
      <c r="A12" s="4" t="inlineStr">
        <is>
          <t>Other, net</t>
        </is>
      </c>
      <c r="B12" s="8" t="n">
        <v>13.2</v>
      </c>
      <c r="C12" s="8" t="n">
        <v>-3.5</v>
      </c>
    </row>
    <row r="13">
      <c r="A13" s="3" t="inlineStr">
        <is>
          <t>Other changes in operating assets and liabilities, net of business acquisitions:</t>
        </is>
      </c>
      <c r="B13" s="4" t="inlineStr">
        <is>
          <t xml:space="preserve"> </t>
        </is>
      </c>
      <c r="C13" s="4" t="inlineStr">
        <is>
          <t xml:space="preserve"> </t>
        </is>
      </c>
    </row>
    <row r="14">
      <c r="A14" s="4" t="inlineStr">
        <is>
          <t>Increase in receivables, net</t>
        </is>
      </c>
      <c r="B14" s="8" t="n">
        <v>-114.4</v>
      </c>
      <c r="C14" s="8" t="n">
        <v>-3.5</v>
      </c>
    </row>
    <row r="15">
      <c r="A15" s="4" t="inlineStr">
        <is>
          <t>Decrease in inventories</t>
        </is>
      </c>
      <c r="B15" s="8" t="n">
        <v>35.2</v>
      </c>
      <c r="C15" s="8" t="n">
        <v>12.5</v>
      </c>
    </row>
    <row r="16">
      <c r="A16" s="4" t="inlineStr">
        <is>
          <t>Increase in prepaid expenses and other current assets</t>
        </is>
      </c>
      <c r="B16" s="8" t="n">
        <v>-44.3</v>
      </c>
      <c r="C16" s="8" t="n">
        <v>-38.3</v>
      </c>
    </row>
    <row r="17">
      <c r="A17" s="4" t="inlineStr">
        <is>
          <t>Decrease (increase) in other assets</t>
        </is>
      </c>
      <c r="B17" s="8" t="n">
        <v>15.5</v>
      </c>
      <c r="C17" s="8" t="n">
        <v>-4.8</v>
      </c>
    </row>
    <row r="18">
      <c r="A18" s="4" t="inlineStr">
        <is>
          <t>Increase (decrease) in accounts payable and other current liabilities</t>
        </is>
      </c>
      <c r="B18" s="5" t="n">
        <v>97</v>
      </c>
      <c r="C18" s="8" t="n">
        <v>-11.5</v>
      </c>
    </row>
    <row r="19">
      <c r="A19" s="4" t="inlineStr">
        <is>
          <t>Increase in non-current liabilities</t>
        </is>
      </c>
      <c r="B19" s="5" t="n">
        <v>1</v>
      </c>
      <c r="C19" s="5" t="n">
        <v>14</v>
      </c>
    </row>
    <row r="20">
      <c r="A20" s="4" t="inlineStr">
        <is>
          <t>Net Cash Provided by Operating Activities</t>
        </is>
      </c>
      <c r="B20" s="8" t="n">
        <v>471.1</v>
      </c>
      <c r="C20" s="5" t="n">
        <v>424</v>
      </c>
    </row>
    <row r="21">
      <c r="A21" s="3" t="inlineStr">
        <is>
          <t>Cash Flows from Investing Activities:</t>
        </is>
      </c>
      <c r="B21" s="4" t="inlineStr">
        <is>
          <t xml:space="preserve"> </t>
        </is>
      </c>
      <c r="C21" s="4" t="inlineStr">
        <is>
          <t xml:space="preserve"> </t>
        </is>
      </c>
    </row>
    <row r="22">
      <c r="A22" s="4" t="inlineStr">
        <is>
          <t>Business acquisitions, net of cash acquired</t>
        </is>
      </c>
      <c r="B22" s="8" t="n">
        <v>-124.3</v>
      </c>
      <c r="C22" s="8" t="n">
        <v>-252.7</v>
      </c>
    </row>
    <row r="23">
      <c r="A23" s="4" t="inlineStr">
        <is>
          <t>Additions to property</t>
        </is>
      </c>
      <c r="B23" s="8" t="n">
        <v>-229.5</v>
      </c>
      <c r="C23" s="8" t="n">
        <v>-179.5</v>
      </c>
    </row>
    <row r="24">
      <c r="A24" s="4" t="inlineStr">
        <is>
          <t>Proceeds from sale of property</t>
        </is>
      </c>
      <c r="B24" s="8" t="n">
        <v>12.1</v>
      </c>
      <c r="C24" s="5" t="n">
        <v>0</v>
      </c>
    </row>
    <row r="25">
      <c r="A25" s="4" t="inlineStr">
        <is>
          <t>Other, net</t>
        </is>
      </c>
      <c r="B25" s="8" t="n">
        <v>-0.5</v>
      </c>
      <c r="C25" s="8" t="n">
        <v>-0.4</v>
      </c>
    </row>
    <row r="26">
      <c r="A26" s="4" t="inlineStr">
        <is>
          <t>Net Cash Used in Investing Activities</t>
        </is>
      </c>
      <c r="B26" s="8" t="n">
        <v>-342.2</v>
      </c>
      <c r="C26" s="8" t="n">
        <v>-432.6</v>
      </c>
    </row>
    <row r="27">
      <c r="A27" s="3" t="inlineStr">
        <is>
          <t>Cash Flows from Financing Activities:</t>
        </is>
      </c>
      <c r="B27" s="4" t="inlineStr">
        <is>
          <t xml:space="preserve"> </t>
        </is>
      </c>
      <c r="C27" s="4" t="inlineStr">
        <is>
          <t xml:space="preserve"> </t>
        </is>
      </c>
    </row>
    <row r="28">
      <c r="A28" s="4" t="inlineStr">
        <is>
          <t>Proceeds from issuance of debt</t>
        </is>
      </c>
      <c r="B28" s="5" t="n">
        <v>600</v>
      </c>
      <c r="C28" s="5" t="n">
        <v>1645</v>
      </c>
    </row>
    <row r="29">
      <c r="A29" s="4" t="inlineStr">
        <is>
          <t>Repayments of debt, net of discounts</t>
        </is>
      </c>
      <c r="B29" s="8" t="n">
        <v>-466.1</v>
      </c>
      <c r="C29" s="8" t="n">
        <v>-1250.5</v>
      </c>
    </row>
    <row r="30">
      <c r="A30" s="4" t="inlineStr">
        <is>
          <t>Purchases of treasury stock</t>
        </is>
      </c>
      <c r="B30" s="8" t="n">
        <v>-375.1</v>
      </c>
      <c r="C30" s="8" t="n">
        <v>-44.8</v>
      </c>
    </row>
    <row r="31">
      <c r="A31" s="4" t="inlineStr">
        <is>
          <t>Payments of debt issuance costs and deferred financing fees</t>
        </is>
      </c>
      <c r="B31" s="8" t="n">
        <v>-5.2</v>
      </c>
      <c r="C31" s="8" t="n">
        <v>-19.9</v>
      </c>
    </row>
    <row r="32">
      <c r="A32" s="4" t="inlineStr">
        <is>
          <t>Payments of debt premiums</t>
        </is>
      </c>
      <c r="B32" s="8" t="n">
        <v>-4.4</v>
      </c>
      <c r="C32" s="8" t="n">
        <v>-4.4</v>
      </c>
    </row>
    <row r="33">
      <c r="A33" s="4" t="inlineStr">
        <is>
          <t>Payment for share repurchase contracts</t>
        </is>
      </c>
      <c r="B33" s="5" t="n">
        <v>0</v>
      </c>
      <c r="C33" s="5" t="n">
        <v>-50</v>
      </c>
    </row>
    <row r="34">
      <c r="A34" s="4" t="inlineStr">
        <is>
          <t>Other, net</t>
        </is>
      </c>
      <c r="B34" s="8" t="n">
        <v>-41.9</v>
      </c>
      <c r="C34" s="8" t="n">
        <v>-38.3</v>
      </c>
    </row>
    <row r="35">
      <c r="A35" s="4" t="inlineStr">
        <is>
          <t>Net Cash (Used in) Provided by Financing Activities</t>
        </is>
      </c>
      <c r="B35" s="8" t="n">
        <v>-292.7</v>
      </c>
      <c r="C35" s="8" t="n">
        <v>237.1</v>
      </c>
    </row>
    <row r="36">
      <c r="A36" s="4" t="inlineStr">
        <is>
          <t>Effect of Exchange Rate Changes on Cash, Cash Equivalents and Restricted Cash</t>
        </is>
      </c>
      <c r="B36" s="8" t="n">
        <v>-1.8</v>
      </c>
      <c r="C36" s="8" t="n">
        <v>1.9</v>
      </c>
    </row>
    <row r="37">
      <c r="A37" s="4" t="inlineStr">
        <is>
          <t>Net (Decrease) Increase in Cash, Cash Equivalents and Restricted Cash</t>
        </is>
      </c>
      <c r="B37" s="8" t="n">
        <v>-165.6</v>
      </c>
      <c r="C37" s="8" t="n">
        <v>230.4</v>
      </c>
    </row>
    <row r="38">
      <c r="A38" s="4" t="inlineStr">
        <is>
          <t>Cash, Cash Equivalents and Restricted Cash, Beginning of Year</t>
        </is>
      </c>
      <c r="B38" s="8" t="n">
        <v>790.9</v>
      </c>
      <c r="C38" s="8" t="n">
        <v>117.2</v>
      </c>
    </row>
    <row r="39">
      <c r="A39" s="4" t="inlineStr">
        <is>
          <t>Cash, Cash Equivalents and Restricted Cash, End of Period</t>
        </is>
      </c>
      <c r="B39" s="6" t="n">
        <v>625.3</v>
      </c>
      <c r="C39" s="6" t="n">
        <v>34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Mar. 31, 2025</t>
        </is>
      </c>
      <c r="C1" s="2" t="inlineStr">
        <is>
          <t>Sep. 30, 2024</t>
        </is>
      </c>
    </row>
    <row r="2">
      <c r="A2" s="3" t="inlineStr">
        <is>
          <t>Finite-Lived Intangible Assets</t>
        </is>
      </c>
      <c r="B2" s="4" t="inlineStr">
        <is>
          <t xml:space="preserve"> </t>
        </is>
      </c>
      <c r="C2" s="4" t="inlineStr">
        <is>
          <t xml:space="preserve"> </t>
        </is>
      </c>
    </row>
    <row r="3">
      <c r="A3" s="4" t="inlineStr">
        <is>
          <t>Finite-Lived Intangible Assets, Gross</t>
        </is>
      </c>
      <c r="B3" s="6" t="n">
        <v>3763.5</v>
      </c>
      <c r="C3" s="6" t="n">
        <v>3521.6</v>
      </c>
    </row>
    <row r="4">
      <c r="A4" s="4" t="inlineStr">
        <is>
          <t>Finite-Lived Intangible Assets, Accumulated Amortization</t>
        </is>
      </c>
      <c r="B4" s="5" t="n">
        <v>-1528</v>
      </c>
      <c r="C4" s="8" t="n">
        <v>-1432.5</v>
      </c>
    </row>
    <row r="5">
      <c r="A5" s="4" t="inlineStr">
        <is>
          <t>Finite-Lived Intangible Assets, Net</t>
        </is>
      </c>
      <c r="B5" s="8" t="n">
        <v>2235.5</v>
      </c>
      <c r="C5" s="8" t="n">
        <v>2089.1</v>
      </c>
    </row>
    <row r="6">
      <c r="A6" s="3" t="inlineStr">
        <is>
          <t>Intangible Assets, Net (Excluding Goodwill)</t>
        </is>
      </c>
      <c r="B6" s="4" t="inlineStr">
        <is>
          <t xml:space="preserve"> </t>
        </is>
      </c>
      <c r="C6" s="4" t="inlineStr">
        <is>
          <t xml:space="preserve"> </t>
        </is>
      </c>
    </row>
    <row r="7">
      <c r="A7" s="4" t="inlineStr">
        <is>
          <t>Carrying amount, total</t>
        </is>
      </c>
      <c r="B7" s="8" t="n">
        <v>4567.4</v>
      </c>
      <c r="C7" s="8" t="n">
        <v>4578.5</v>
      </c>
    </row>
    <row r="8">
      <c r="A8" s="4" t="inlineStr">
        <is>
          <t>Other intangible assets, net</t>
        </is>
      </c>
      <c r="B8" s="8" t="n">
        <v>3039.4</v>
      </c>
      <c r="C8" s="5" t="n">
        <v>3146</v>
      </c>
    </row>
    <row r="9">
      <c r="A9" s="4" t="inlineStr">
        <is>
          <t>Indefinite-lived intangible reclassification</t>
        </is>
      </c>
      <c r="B9" s="6" t="n">
        <v>243.9</v>
      </c>
      <c r="C9" s="4" t="inlineStr">
        <is>
          <t xml:space="preserve"> </t>
        </is>
      </c>
    </row>
    <row r="10">
      <c r="A10" s="4" t="inlineStr">
        <is>
          <t>Finite-Lived Intangible Asset, Useful Life</t>
        </is>
      </c>
      <c r="B10" s="4" t="inlineStr">
        <is>
          <t>20 years</t>
        </is>
      </c>
      <c r="C10" s="4" t="inlineStr">
        <is>
          <t xml:space="preserve"> </t>
        </is>
      </c>
    </row>
    <row r="11">
      <c r="A11" s="4" t="inlineStr">
        <is>
          <t>Trademarks and brands</t>
        </is>
      </c>
      <c r="B11" s="4" t="inlineStr">
        <is>
          <t xml:space="preserve"> </t>
        </is>
      </c>
      <c r="C11" s="4" t="inlineStr">
        <is>
          <t xml:space="preserve"> </t>
        </is>
      </c>
    </row>
    <row r="12">
      <c r="A12" s="3" t="inlineStr">
        <is>
          <t>Indefinite-Lived Intangible Assets (Excluding Goodwill)</t>
        </is>
      </c>
      <c r="B12" s="4" t="inlineStr">
        <is>
          <t xml:space="preserve"> </t>
        </is>
      </c>
      <c r="C12" s="4" t="inlineStr">
        <is>
          <t xml:space="preserve"> </t>
        </is>
      </c>
    </row>
    <row r="13">
      <c r="A13" s="4" t="inlineStr">
        <is>
          <t>Carrying amount</t>
        </is>
      </c>
      <c r="B13" s="6" t="n">
        <v>803.9</v>
      </c>
      <c r="C13" s="8" t="n">
        <v>1056.9</v>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Finite-Lived Intangible Assets, Gross</t>
        </is>
      </c>
      <c r="B16" s="8" t="n">
        <v>2632.7</v>
      </c>
      <c r="C16" s="8" t="n">
        <v>2633.3</v>
      </c>
    </row>
    <row r="17">
      <c r="A17" s="4" t="inlineStr">
        <is>
          <t>Finite-Lived Intangible Assets, Accumulated Amortization</t>
        </is>
      </c>
      <c r="B17" s="8" t="n">
        <v>-1151.3</v>
      </c>
      <c r="C17" s="8" t="n">
        <v>-1084.1</v>
      </c>
    </row>
    <row r="18">
      <c r="A18" s="4" t="inlineStr">
        <is>
          <t>Finite-Lived Intangible Assets, Net</t>
        </is>
      </c>
      <c r="B18" s="8" t="n">
        <v>1481.4</v>
      </c>
      <c r="C18" s="8" t="n">
        <v>1549.2</v>
      </c>
    </row>
    <row r="19">
      <c r="A19" s="4" t="inlineStr">
        <is>
          <t>Trademarks and brand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Finite-Lived Intangible Assets, Gross</t>
        </is>
      </c>
      <c r="B21" s="8" t="n">
        <v>1130.8</v>
      </c>
      <c r="C21" s="8" t="n">
        <v>888.3</v>
      </c>
    </row>
    <row r="22">
      <c r="A22" s="4" t="inlineStr">
        <is>
          <t>Finite-Lived Intangible Assets, Accumulated Amortization</t>
        </is>
      </c>
      <c r="B22" s="8" t="n">
        <v>-376.7</v>
      </c>
      <c r="C22" s="8" t="n">
        <v>-348.4</v>
      </c>
    </row>
    <row r="23">
      <c r="A23" s="4" t="inlineStr">
        <is>
          <t>Finite-Lived Intangible Assets, Net</t>
        </is>
      </c>
      <c r="B23" s="6" t="n">
        <v>754.1</v>
      </c>
      <c r="C23" s="6" t="n">
        <v>5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 - USD ($) $ in Millions</t>
        </is>
      </c>
      <c r="B1" s="2" t="inlineStr">
        <is>
          <t>Mar. 31, 2025</t>
        </is>
      </c>
      <c r="C1" s="2" t="inlineStr">
        <is>
          <t>Sep. 30, 2024</t>
        </is>
      </c>
    </row>
    <row r="2">
      <c r="A2" s="4" t="inlineStr">
        <is>
          <t>Commodity and energy contracts | Derivatives Not Designated as Hedging Instrumen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Notional Amount of Derivative</t>
        </is>
      </c>
      <c r="B4" s="6" t="n">
        <v>129.3</v>
      </c>
      <c r="C4" s="6" t="n">
        <v>111.8</v>
      </c>
    </row>
    <row r="5">
      <c r="A5" s="4" t="inlineStr">
        <is>
          <t>Foreign Exchange Contract - Forward Contracts | Derivatives Not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Notional Amount of Derivative</t>
        </is>
      </c>
      <c r="B7" s="5" t="n">
        <v>22</v>
      </c>
      <c r="C7" s="8" t="n">
        <v>40.5</v>
      </c>
    </row>
    <row r="8">
      <c r="A8" s="4" t="inlineStr">
        <is>
          <t>Interest Rate Swap | Derivatives Not Designated as Hedging Instrumen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Notional Amount of Derivative</t>
        </is>
      </c>
      <c r="B10" s="5" t="n">
        <v>300</v>
      </c>
      <c r="C10" s="5" t="n">
        <v>300</v>
      </c>
    </row>
    <row r="11">
      <c r="A11" s="4" t="inlineStr">
        <is>
          <t>Other Current Assets | Commodity and energy contract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Asset, Fair Value, Gross Asset</t>
        </is>
      </c>
      <c r="B13" s="8" t="n">
        <v>1.6</v>
      </c>
      <c r="C13" s="8" t="n">
        <v>4.2</v>
      </c>
    </row>
    <row r="14">
      <c r="A14" s="4" t="inlineStr">
        <is>
          <t>Other Current Assets | Foreign Exchange Contract - Forward Contract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Asset, Fair Value, Gross Asset</t>
        </is>
      </c>
      <c r="B16" s="8" t="n">
        <v>0.1</v>
      </c>
      <c r="C16" s="8" t="n">
        <v>0.1</v>
      </c>
    </row>
    <row r="17">
      <c r="A17" s="4" t="inlineStr">
        <is>
          <t>Other Current Assets | Interest Rate Swap</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Asset, Fair Value, Gross Asset</t>
        </is>
      </c>
      <c r="B19" s="8" t="n">
        <v>0.8</v>
      </c>
      <c r="C19" s="5" t="n">
        <v>1</v>
      </c>
    </row>
    <row r="20">
      <c r="A20" s="4" t="inlineStr">
        <is>
          <t>Other Assets | Commodity and energy contrac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 Fair Value, Gross Asset</t>
        </is>
      </c>
      <c r="B22" s="8" t="n">
        <v>0.5</v>
      </c>
      <c r="C22" s="5" t="n">
        <v>0</v>
      </c>
    </row>
    <row r="23">
      <c r="A23" s="4" t="inlineStr">
        <is>
          <t>Other Assets | Interest Rate Swap</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Asset, Fair Value, Gross Asset</t>
        </is>
      </c>
      <c r="B25" s="8" t="n">
        <v>2.5</v>
      </c>
      <c r="C25" s="5" t="n">
        <v>0</v>
      </c>
    </row>
    <row r="26">
      <c r="A26" s="4" t="inlineStr">
        <is>
          <t>Assets, Total</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Derivative Asset, Fair Value, Gross Asset</t>
        </is>
      </c>
      <c r="B28" s="8" t="n">
        <v>5.5</v>
      </c>
      <c r="C28" s="8" t="n">
        <v>5.3</v>
      </c>
    </row>
    <row r="29">
      <c r="A29" s="4" t="inlineStr">
        <is>
          <t>Other Current Liabilities | Commodity and energy contrac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Derivative Liability, Fair Value, Gross Liability</t>
        </is>
      </c>
      <c r="B31" s="5" t="n">
        <v>4</v>
      </c>
      <c r="C31" s="8" t="n">
        <v>6.5</v>
      </c>
    </row>
    <row r="32">
      <c r="A32" s="4" t="inlineStr">
        <is>
          <t>Other Current Liabilities | Foreign Exchange Contract - Forward Contracts</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Derivative Liability, Fair Value, Gross Liability</t>
        </is>
      </c>
      <c r="B34" s="5" t="n">
        <v>0</v>
      </c>
      <c r="C34" s="8" t="n">
        <v>0.9</v>
      </c>
    </row>
    <row r="35">
      <c r="A35" s="4" t="inlineStr">
        <is>
          <t>Other Current Liabilities | Interest Rate Swap</t>
        </is>
      </c>
      <c r="B35" s="4" t="inlineStr">
        <is>
          <t xml:space="preserve"> </t>
        </is>
      </c>
      <c r="C35" s="4" t="inlineStr">
        <is>
          <t xml:space="preserve"> </t>
        </is>
      </c>
    </row>
    <row r="36">
      <c r="A36" s="3" t="inlineStr">
        <is>
          <t>Derivatives, Fair Value</t>
        </is>
      </c>
      <c r="B36" s="4" t="inlineStr">
        <is>
          <t xml:space="preserve"> </t>
        </is>
      </c>
      <c r="C36" s="4" t="inlineStr">
        <is>
          <t xml:space="preserve"> </t>
        </is>
      </c>
    </row>
    <row r="37">
      <c r="A37" s="4" t="inlineStr">
        <is>
          <t>Derivative Liability, Fair Value, Gross Liability</t>
        </is>
      </c>
      <c r="B37" s="5" t="n">
        <v>0</v>
      </c>
      <c r="C37" s="8" t="n">
        <v>0.4</v>
      </c>
    </row>
    <row r="38">
      <c r="A38" s="4" t="inlineStr">
        <is>
          <t>Other Liabilities | Commodity and energy contracts</t>
        </is>
      </c>
      <c r="B38" s="4" t="inlineStr">
        <is>
          <t xml:space="preserve"> </t>
        </is>
      </c>
      <c r="C38" s="4" t="inlineStr">
        <is>
          <t xml:space="preserve"> </t>
        </is>
      </c>
    </row>
    <row r="39">
      <c r="A39" s="3" t="inlineStr">
        <is>
          <t>Derivatives, Fair Value</t>
        </is>
      </c>
      <c r="B39" s="4" t="inlineStr">
        <is>
          <t xml:space="preserve"> </t>
        </is>
      </c>
      <c r="C39" s="4" t="inlineStr">
        <is>
          <t xml:space="preserve"> </t>
        </is>
      </c>
    </row>
    <row r="40">
      <c r="A40" s="4" t="inlineStr">
        <is>
          <t>Derivative Liability, Fair Value, Gross Liability</t>
        </is>
      </c>
      <c r="B40" s="8" t="n">
        <v>0.1</v>
      </c>
      <c r="C40" s="5" t="n">
        <v>0</v>
      </c>
    </row>
    <row r="41">
      <c r="A41" s="4" t="inlineStr">
        <is>
          <t>Other Liabilities | Interest Rate Swap</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Derivative Liability, Fair Value, Gross Liability</t>
        </is>
      </c>
      <c r="B43" s="8" t="n">
        <v>1.2</v>
      </c>
      <c r="C43" s="5" t="n">
        <v>7</v>
      </c>
    </row>
    <row r="44">
      <c r="A44" s="4" t="inlineStr">
        <is>
          <t>Liabilities, Total</t>
        </is>
      </c>
      <c r="B44" s="4" t="inlineStr">
        <is>
          <t xml:space="preserve"> </t>
        </is>
      </c>
      <c r="C44" s="4" t="inlineStr">
        <is>
          <t xml:space="preserve"> </t>
        </is>
      </c>
    </row>
    <row r="45">
      <c r="A45" s="3" t="inlineStr">
        <is>
          <t>Derivatives, Fair Value</t>
        </is>
      </c>
      <c r="B45" s="4" t="inlineStr">
        <is>
          <t xml:space="preserve"> </t>
        </is>
      </c>
      <c r="C45" s="4" t="inlineStr">
        <is>
          <t xml:space="preserve"> </t>
        </is>
      </c>
    </row>
    <row r="46">
      <c r="A46" s="4" t="inlineStr">
        <is>
          <t>Derivative Liability, Fair Value, Gross Liability</t>
        </is>
      </c>
      <c r="B46" s="6" t="n">
        <v>5.3</v>
      </c>
      <c r="C46" s="6" t="n">
        <v>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Derivative Financial Instruments and Hedging (Gain) Loss recognized in Statement of Operations from derivative instrum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Commodity and energy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Cost of goods sold</t>
        </is>
      </c>
      <c r="C5" s="4" t="inlineStr">
        <is>
          <t>Cost of goods sold</t>
        </is>
      </c>
      <c r="D5" s="4" t="inlineStr">
        <is>
          <t>Cost of goods sold</t>
        </is>
      </c>
      <c r="E5" s="4" t="inlineStr">
        <is>
          <t>Cost of goods sold</t>
        </is>
      </c>
    </row>
    <row r="6">
      <c r="A6" s="4" t="inlineStr">
        <is>
          <t>Foreign Exchange Contract - Forward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Selling, general and administrative expenses</t>
        </is>
      </c>
      <c r="C8" s="4" t="inlineStr">
        <is>
          <t>Selling, general and administrative expenses</t>
        </is>
      </c>
      <c r="D8" s="4" t="inlineStr">
        <is>
          <t>Selling, general and administrative expenses</t>
        </is>
      </c>
      <c r="E8" s="4" t="inlineStr">
        <is>
          <t>Selling, general and administrative expenses</t>
        </is>
      </c>
    </row>
    <row r="9">
      <c r="A9" s="4" t="inlineStr">
        <is>
          <t>Derivatives Not Designated as Hedging Instruments | Commodity and energy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Statement of Operations</t>
        </is>
      </c>
      <c r="B11" s="6" t="n">
        <v>3.8</v>
      </c>
      <c r="C11" s="6" t="n">
        <v>15.8</v>
      </c>
      <c r="D11" s="6" t="n">
        <v>4.6</v>
      </c>
      <c r="E11" s="6" t="n">
        <v>24.9</v>
      </c>
    </row>
    <row r="12">
      <c r="A12" s="4" t="inlineStr">
        <is>
          <t>Derivatives Not Designated as Hedging Instruments | Foreign Exchange Contract - Forward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Statement of Operations</t>
        </is>
      </c>
      <c r="B14" s="8" t="n">
        <v>0.9</v>
      </c>
      <c r="C14" s="5" t="n">
        <v>0</v>
      </c>
      <c r="D14" s="8" t="n">
        <v>-1.4</v>
      </c>
      <c r="E14" s="5" t="n">
        <v>0</v>
      </c>
    </row>
    <row r="15">
      <c r="A15" s="4" t="inlineStr">
        <is>
          <t>Derivatives Not Designated as Hedging Instruments | Interest Rate Swap</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Statement of Operations</t>
        </is>
      </c>
      <c r="B17" s="6" t="n">
        <v>5.5</v>
      </c>
      <c r="C17" s="6" t="n">
        <v>-13.3</v>
      </c>
      <c r="D17" s="6" t="n">
        <v>-9.9</v>
      </c>
      <c r="E17" s="6" t="n">
        <v>7.8</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s designated as hedges and pledged collateral (Details) - USD ($) $ in Millions</t>
        </is>
      </c>
      <c r="B1" s="2" t="inlineStr">
        <is>
          <t>Mar. 31, 2025</t>
        </is>
      </c>
      <c r="C1" s="2" t="inlineStr">
        <is>
          <t>Sep. 30, 2024</t>
        </is>
      </c>
    </row>
    <row r="2">
      <c r="A2" s="3" t="inlineStr">
        <is>
          <t>Derivative Instruments, (Gain) Loss</t>
        </is>
      </c>
      <c r="B2" s="4" t="inlineStr">
        <is>
          <t xml:space="preserve"> </t>
        </is>
      </c>
      <c r="C2" s="4" t="inlineStr">
        <is>
          <t xml:space="preserve"> </t>
        </is>
      </c>
    </row>
    <row r="3">
      <c r="A3" s="4" t="inlineStr">
        <is>
          <t>Collateral Already Posted</t>
        </is>
      </c>
      <c r="B3" s="6" t="n">
        <v>7.2</v>
      </c>
      <c r="C3" s="7"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Sep. 30, 2024</t>
        </is>
      </c>
    </row>
    <row r="2">
      <c r="A2" s="3" t="inlineStr">
        <is>
          <t>Fair Value, Assets and Liabilities Measured on Recurring and Nonrecurring Basis</t>
        </is>
      </c>
      <c r="B2" s="4" t="inlineStr">
        <is>
          <t xml:space="preserve"> </t>
        </is>
      </c>
      <c r="C2" s="4" t="inlineStr">
        <is>
          <t xml:space="preserve"> </t>
        </is>
      </c>
    </row>
    <row r="3">
      <c r="A3" s="4" t="inlineStr">
        <is>
          <t>Deferred Compensation Investment</t>
        </is>
      </c>
      <c r="B3" s="6" t="n">
        <v>16.8</v>
      </c>
      <c r="C3" s="6" t="n">
        <v>16.3</v>
      </c>
    </row>
    <row r="4">
      <c r="A4" s="4" t="inlineStr">
        <is>
          <t>Derivative Asset</t>
        </is>
      </c>
      <c r="B4" s="8" t="n">
        <v>5.5</v>
      </c>
      <c r="C4" s="8" t="n">
        <v>5.3</v>
      </c>
    </row>
    <row r="5">
      <c r="A5" s="4" t="inlineStr">
        <is>
          <t>Equity securities</t>
        </is>
      </c>
      <c r="B5" s="8" t="n">
        <v>41.5</v>
      </c>
      <c r="C5" s="8" t="n">
        <v>35.7</v>
      </c>
    </row>
    <row r="6">
      <c r="A6" s="4" t="inlineStr">
        <is>
          <t>Assets, Fair Value Disclosure</t>
        </is>
      </c>
      <c r="B6" s="8" t="n">
        <v>63.8</v>
      </c>
      <c r="C6" s="8" t="n">
        <v>57.3</v>
      </c>
    </row>
    <row r="7">
      <c r="A7" s="4" t="inlineStr">
        <is>
          <t>Deferred Compensation Liabilities</t>
        </is>
      </c>
      <c r="B7" s="8" t="n">
        <v>48.3</v>
      </c>
      <c r="C7" s="8" t="n">
        <v>49.9</v>
      </c>
    </row>
    <row r="8">
      <c r="A8" s="4" t="inlineStr">
        <is>
          <t>Derivative Liability</t>
        </is>
      </c>
      <c r="B8" s="8" t="n">
        <v>5.3</v>
      </c>
      <c r="C8" s="8" t="n">
        <v>14.8</v>
      </c>
    </row>
    <row r="9">
      <c r="A9" s="4" t="inlineStr">
        <is>
          <t>Liabilities, Fair Value Disclosure</t>
        </is>
      </c>
      <c r="B9" s="8" t="n">
        <v>53.6</v>
      </c>
      <c r="C9" s="8" t="n">
        <v>64.7</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ferred Compensation Investment</t>
        </is>
      </c>
      <c r="B12" s="8" t="n">
        <v>16.8</v>
      </c>
      <c r="C12" s="8" t="n">
        <v>16.3</v>
      </c>
    </row>
    <row r="13">
      <c r="A13" s="4" t="inlineStr">
        <is>
          <t>Derivative Asset</t>
        </is>
      </c>
      <c r="B13" s="5" t="n">
        <v>0</v>
      </c>
      <c r="C13" s="5" t="n">
        <v>0</v>
      </c>
    </row>
    <row r="14">
      <c r="A14" s="4" t="inlineStr">
        <is>
          <t>Equity securities</t>
        </is>
      </c>
      <c r="B14" s="8" t="n">
        <v>41.5</v>
      </c>
      <c r="C14" s="8" t="n">
        <v>35.7</v>
      </c>
    </row>
    <row r="15">
      <c r="A15" s="4" t="inlineStr">
        <is>
          <t>Assets, Fair Value Disclosure</t>
        </is>
      </c>
      <c r="B15" s="8" t="n">
        <v>58.3</v>
      </c>
      <c r="C15" s="5" t="n">
        <v>52</v>
      </c>
    </row>
    <row r="16">
      <c r="A16" s="4" t="inlineStr">
        <is>
          <t>Deferred Compensation Liabilities</t>
        </is>
      </c>
      <c r="B16" s="5" t="n">
        <v>0</v>
      </c>
      <c r="C16" s="5" t="n">
        <v>0</v>
      </c>
    </row>
    <row r="17">
      <c r="A17" s="4" t="inlineStr">
        <is>
          <t>Derivative Liability</t>
        </is>
      </c>
      <c r="B17" s="5" t="n">
        <v>0</v>
      </c>
      <c r="C17" s="5" t="n">
        <v>0</v>
      </c>
    </row>
    <row r="18">
      <c r="A18" s="4" t="inlineStr">
        <is>
          <t>Liabilities, Fair Value Disclosure</t>
        </is>
      </c>
      <c r="B18" s="5" t="n">
        <v>0</v>
      </c>
      <c r="C18" s="5" t="n">
        <v>0</v>
      </c>
    </row>
    <row r="19">
      <c r="A19" s="4" t="inlineStr">
        <is>
          <t>Level 1 | Prepaid Expenses and Other Current Asset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Equity securities</t>
        </is>
      </c>
      <c r="B21" s="8" t="n">
        <v>29.3</v>
      </c>
      <c r="C21" s="8" t="n">
        <v>35.7</v>
      </c>
    </row>
    <row r="22">
      <c r="A22" s="4" t="inlineStr">
        <is>
          <t>Level 1 | Other Asse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Equity securities</t>
        </is>
      </c>
      <c r="B24" s="8" t="n">
        <v>12.2</v>
      </c>
      <c r="C24" s="4" t="inlineStr">
        <is>
          <t xml:space="preserve"> </t>
        </is>
      </c>
    </row>
    <row r="25">
      <c r="A25" s="4" t="inlineStr">
        <is>
          <t>Level 2</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ferred Compensation Investment</t>
        </is>
      </c>
      <c r="B27" s="5" t="n">
        <v>0</v>
      </c>
      <c r="C27" s="5" t="n">
        <v>0</v>
      </c>
    </row>
    <row r="28">
      <c r="A28" s="4" t="inlineStr">
        <is>
          <t>Derivative Asset</t>
        </is>
      </c>
      <c r="B28" s="8" t="n">
        <v>5.5</v>
      </c>
      <c r="C28" s="8" t="n">
        <v>5.3</v>
      </c>
    </row>
    <row r="29">
      <c r="A29" s="4" t="inlineStr">
        <is>
          <t>Equity securities</t>
        </is>
      </c>
      <c r="B29" s="5" t="n">
        <v>0</v>
      </c>
      <c r="C29" s="5" t="n">
        <v>0</v>
      </c>
    </row>
    <row r="30">
      <c r="A30" s="4" t="inlineStr">
        <is>
          <t>Assets, Fair Value Disclosure</t>
        </is>
      </c>
      <c r="B30" s="8" t="n">
        <v>5.5</v>
      </c>
      <c r="C30" s="8" t="n">
        <v>5.3</v>
      </c>
    </row>
    <row r="31">
      <c r="A31" s="4" t="inlineStr">
        <is>
          <t>Deferred Compensation Liabilities</t>
        </is>
      </c>
      <c r="B31" s="8" t="n">
        <v>48.3</v>
      </c>
      <c r="C31" s="8" t="n">
        <v>49.9</v>
      </c>
    </row>
    <row r="32">
      <c r="A32" s="4" t="inlineStr">
        <is>
          <t>Derivative Liability</t>
        </is>
      </c>
      <c r="B32" s="8" t="n">
        <v>5.3</v>
      </c>
      <c r="C32" s="8" t="n">
        <v>14.8</v>
      </c>
    </row>
    <row r="33">
      <c r="A33" s="4" t="inlineStr">
        <is>
          <t>Liabilities, Fair Value Disclosure</t>
        </is>
      </c>
      <c r="B33" s="8" t="n">
        <v>53.6</v>
      </c>
      <c r="C33" s="8" t="n">
        <v>64.7</v>
      </c>
    </row>
    <row r="34">
      <c r="A34" s="4" t="inlineStr">
        <is>
          <t>Debt, Fair Value</t>
        </is>
      </c>
      <c r="B34" s="8" t="n">
        <v>6885.2</v>
      </c>
      <c r="C34" s="8" t="n">
        <v>6880.7</v>
      </c>
    </row>
    <row r="35">
      <c r="A35" s="4" t="inlineStr">
        <is>
          <t>Level 2 | 2.50% convertible senior notes | Senior Note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Debt, Fair Value</t>
        </is>
      </c>
      <c r="B37" s="6" t="n">
        <v>687.4</v>
      </c>
      <c r="C37" s="6" t="n">
        <v>68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USD ($) $ in Millions</t>
        </is>
      </c>
      <c r="B1" s="2" t="inlineStr">
        <is>
          <t>Mar. 31, 2025</t>
        </is>
      </c>
      <c r="C1" s="2" t="inlineStr">
        <is>
          <t>Sep. 30, 2024</t>
        </is>
      </c>
    </row>
    <row r="2">
      <c r="A2" s="3" t="inlineStr">
        <is>
          <t>Debt Instrument</t>
        </is>
      </c>
      <c r="B2" s="4" t="inlineStr">
        <is>
          <t xml:space="preserve"> </t>
        </is>
      </c>
      <c r="C2" s="4" t="inlineStr">
        <is>
          <t xml:space="preserve"> </t>
        </is>
      </c>
    </row>
    <row r="3">
      <c r="A3" s="4" t="inlineStr">
        <is>
          <t>Long-term Debt, Including Current Maturities</t>
        </is>
      </c>
      <c r="B3" s="7" t="n">
        <v>6979</v>
      </c>
      <c r="C3" s="6" t="n">
        <v>6845.1</v>
      </c>
    </row>
    <row r="4">
      <c r="A4" s="4" t="inlineStr">
        <is>
          <t>Current portion of long-term debt</t>
        </is>
      </c>
      <c r="B4" s="8" t="n">
        <v>1.2</v>
      </c>
      <c r="C4" s="8" t="n">
        <v>1.2</v>
      </c>
    </row>
    <row r="5">
      <c r="A5" s="4" t="inlineStr">
        <is>
          <t>Unamortized Debt Issuance Costs, net</t>
        </is>
      </c>
      <c r="B5" s="8" t="n">
        <v>54.8</v>
      </c>
      <c r="C5" s="8" t="n">
        <v>55.9</v>
      </c>
    </row>
    <row r="6">
      <c r="A6" s="4" t="inlineStr">
        <is>
          <t>Plus: Unamortized premium and discount, net</t>
        </is>
      </c>
      <c r="B6" s="8" t="n">
        <v>21.6</v>
      </c>
      <c r="C6" s="8" t="n">
        <v>23.6</v>
      </c>
    </row>
    <row r="7">
      <c r="A7" s="4" t="inlineStr">
        <is>
          <t>Total Long-term Debt</t>
        </is>
      </c>
      <c r="B7" s="8" t="n">
        <v>6944.6</v>
      </c>
      <c r="C7" s="8" t="n">
        <v>6811.6</v>
      </c>
    </row>
    <row r="8">
      <c r="A8" s="4" t="inlineStr">
        <is>
          <t>Municipal Bond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5" t="n">
        <v>3</v>
      </c>
      <c r="C10" s="8" t="n">
        <v>4.2</v>
      </c>
    </row>
    <row r="11">
      <c r="A11" s="4" t="inlineStr">
        <is>
          <t>2.50% convertible senior notes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t>
        </is>
      </c>
      <c r="B13" s="7" t="n">
        <v>575</v>
      </c>
      <c r="C13" s="5" t="n">
        <v>575</v>
      </c>
    </row>
    <row r="14">
      <c r="A14" s="4" t="inlineStr">
        <is>
          <t>Debt Instrument, Interest Rate, Stated Percentage</t>
        </is>
      </c>
      <c r="B14" s="10" t="n">
        <v>0.025</v>
      </c>
      <c r="C14" s="4" t="inlineStr">
        <is>
          <t xml:space="preserve"> </t>
        </is>
      </c>
    </row>
    <row r="15">
      <c r="A15" s="4" t="inlineStr">
        <is>
          <t>4.50% Senior Notes Maturing in September 2031 | Senior Notes</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term Debt</t>
        </is>
      </c>
      <c r="B17" s="6" t="n">
        <v>980.6</v>
      </c>
      <c r="C17" s="8" t="n">
        <v>980.6</v>
      </c>
    </row>
    <row r="18">
      <c r="A18" s="4" t="inlineStr">
        <is>
          <t>4.625% Senior Notes Maturing April 2030 | Senior Notes</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Long-term Debt</t>
        </is>
      </c>
      <c r="B20" s="8" t="n">
        <v>1385.4</v>
      </c>
      <c r="C20" s="8" t="n">
        <v>1385.4</v>
      </c>
    </row>
    <row r="21">
      <c r="A21" s="4" t="inlineStr">
        <is>
          <t>5.50% Senior Notes Maturing in December 2029 | Senior Notes</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Long-term Debt</t>
        </is>
      </c>
      <c r="B23" s="5" t="n">
        <v>1235</v>
      </c>
      <c r="C23" s="5" t="n">
        <v>1235</v>
      </c>
    </row>
    <row r="24">
      <c r="A24" s="4" t="inlineStr">
        <is>
          <t>5.625% senior notes maturing January 2028 | Senior Notes</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Long-term Debt</t>
        </is>
      </c>
      <c r="B26" s="5" t="n">
        <v>0</v>
      </c>
      <c r="C26" s="8" t="n">
        <v>464.9</v>
      </c>
    </row>
    <row r="27">
      <c r="A27" s="4" t="inlineStr">
        <is>
          <t>6.25% Senior Secured Notes Maturing in February 2032 | Senior Note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Long-term Debt</t>
        </is>
      </c>
      <c r="B29" s="5" t="n">
        <v>1000</v>
      </c>
      <c r="C29" s="5" t="n">
        <v>1000</v>
      </c>
    </row>
    <row r="30">
      <c r="A30" s="4" t="inlineStr">
        <is>
          <t>6.250% Senior Notes Maturing in October 2034 | Senior Notes</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Long-term Debt</t>
        </is>
      </c>
      <c r="B32" s="7" t="n">
        <v>600</v>
      </c>
      <c r="C32" s="5" t="n">
        <v>0</v>
      </c>
    </row>
    <row r="33">
      <c r="A33" s="4" t="inlineStr">
        <is>
          <t>Debt Instrument, Interest Rate, Stated Percentage</t>
        </is>
      </c>
      <c r="B33" s="10" t="n">
        <v>0.0625</v>
      </c>
      <c r="C33" s="4" t="inlineStr">
        <is>
          <t xml:space="preserve"> </t>
        </is>
      </c>
    </row>
    <row r="34">
      <c r="A34" s="4" t="inlineStr">
        <is>
          <t>6.375% Senior Notes Maturing in March 2033 | Senior Notes</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Long-term Debt</t>
        </is>
      </c>
      <c r="B36" s="7" t="n">
        <v>1200</v>
      </c>
      <c r="C36" s="7" t="n">
        <v>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35" customWidth="1" min="2" max="2"/>
    <col width="22" customWidth="1" min="3" max="3"/>
    <col width="22" customWidth="1" min="4" max="4"/>
  </cols>
  <sheetData>
    <row r="1">
      <c r="A1" s="1" t="inlineStr">
        <is>
          <t>Long-Term Debt - Senior Notes (Details)</t>
        </is>
      </c>
      <c r="B1" s="2" t="inlineStr">
        <is>
          <t>6 Months Ended</t>
        </is>
      </c>
    </row>
    <row r="2">
      <c r="B2" s="2" t="inlineStr">
        <is>
          <t>Mar. 31, 2025 USD ($) d $ / shares</t>
        </is>
      </c>
      <c r="C2" s="2" t="inlineStr">
        <is>
          <t>Mar. 31, 2024 USD ($)</t>
        </is>
      </c>
      <c r="D2" s="2" t="inlineStr">
        <is>
          <t>Sep. 30, 2024 USD ($)</t>
        </is>
      </c>
    </row>
    <row r="3">
      <c r="A3" s="3" t="inlineStr">
        <is>
          <t>Debt Instrument</t>
        </is>
      </c>
      <c r="B3" s="4" t="inlineStr">
        <is>
          <t xml:space="preserve"> </t>
        </is>
      </c>
      <c r="C3" s="4" t="inlineStr">
        <is>
          <t xml:space="preserve"> </t>
        </is>
      </c>
      <c r="D3" s="4" t="inlineStr">
        <is>
          <t xml:space="preserve"> </t>
        </is>
      </c>
    </row>
    <row r="4">
      <c r="A4" s="4" t="inlineStr">
        <is>
          <t>Payments of debt issuance costs and deferred financing fees</t>
        </is>
      </c>
      <c r="B4" s="7" t="n">
        <v>5200000</v>
      </c>
      <c r="C4" s="7" t="n">
        <v>19900000</v>
      </c>
      <c r="D4" s="4" t="inlineStr">
        <is>
          <t xml:space="preserve"> </t>
        </is>
      </c>
    </row>
    <row r="5">
      <c r="A5" s="4" t="inlineStr">
        <is>
          <t>2.50% convertible senior notes | Senior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Long-term Debt</t>
        </is>
      </c>
      <c r="B7" s="7" t="n">
        <v>575000000</v>
      </c>
      <c r="C7" s="4" t="inlineStr">
        <is>
          <t xml:space="preserve"> </t>
        </is>
      </c>
      <c r="D7" s="7" t="n">
        <v>575000000</v>
      </c>
    </row>
    <row r="8">
      <c r="A8" s="4" t="inlineStr">
        <is>
          <t>Debt Instrument, Interest Rate, Stated Percentage</t>
        </is>
      </c>
      <c r="B8" s="10" t="n">
        <v>0.025</v>
      </c>
      <c r="C8" s="4" t="inlineStr">
        <is>
          <t xml:space="preserve"> </t>
        </is>
      </c>
      <c r="D8" s="4" t="inlineStr">
        <is>
          <t xml:space="preserve"> </t>
        </is>
      </c>
    </row>
    <row r="9">
      <c r="A9" s="4" t="inlineStr">
        <is>
          <t>Debt Instrument, Convertible, Conversion Ratio</t>
        </is>
      </c>
      <c r="B9" s="13" t="n">
        <v>9.424799999999999</v>
      </c>
      <c r="C9" s="4" t="inlineStr">
        <is>
          <t xml:space="preserve"> </t>
        </is>
      </c>
      <c r="D9" s="4" t="inlineStr">
        <is>
          <t xml:space="preserve"> </t>
        </is>
      </c>
    </row>
    <row r="10">
      <c r="A10" s="4" t="inlineStr">
        <is>
          <t>Debt Instrument, Convertible, Conversion Price | $ / shares</t>
        </is>
      </c>
      <c r="B10" s="9" t="n">
        <v>106.1</v>
      </c>
      <c r="C10" s="4" t="inlineStr">
        <is>
          <t xml:space="preserve"> </t>
        </is>
      </c>
      <c r="D10" s="4" t="inlineStr">
        <is>
          <t xml:space="preserve"> </t>
        </is>
      </c>
    </row>
    <row r="11">
      <c r="A11" s="4" t="inlineStr">
        <is>
          <t>Debt Instrument, Convertible, Threshold Consecutive Trading Days | d</t>
        </is>
      </c>
      <c r="B11" s="5" t="n">
        <v>5</v>
      </c>
      <c r="C11" s="4" t="inlineStr">
        <is>
          <t xml:space="preserve"> </t>
        </is>
      </c>
      <c r="D11" s="4" t="inlineStr">
        <is>
          <t xml:space="preserve"> </t>
        </is>
      </c>
    </row>
    <row r="12">
      <c r="A12" s="4" t="inlineStr">
        <is>
          <t>Debt Instrument, Convertible, Threshold Trading Days | d</t>
        </is>
      </c>
      <c r="B12" s="5" t="n">
        <v>10</v>
      </c>
      <c r="C12" s="4" t="inlineStr">
        <is>
          <t xml:space="preserve"> </t>
        </is>
      </c>
      <c r="D12" s="4" t="inlineStr">
        <is>
          <t xml:space="preserve"> </t>
        </is>
      </c>
    </row>
    <row r="13">
      <c r="A13" s="4" t="inlineStr">
        <is>
          <t>Debt Instrument, Issued, Principal</t>
        </is>
      </c>
      <c r="B13" s="7" t="n">
        <v>1000</v>
      </c>
      <c r="C13" s="4" t="inlineStr">
        <is>
          <t xml:space="preserve"> </t>
        </is>
      </c>
      <c r="D13" s="4" t="inlineStr">
        <is>
          <t xml:space="preserve"> </t>
        </is>
      </c>
    </row>
    <row r="14">
      <c r="A14" s="4" t="inlineStr">
        <is>
          <t>Debt Instrument, Convertible, Latest Date</t>
        </is>
      </c>
      <c r="B14" s="4" t="inlineStr">
        <is>
          <t>Aug. 15,  2027</t>
        </is>
      </c>
      <c r="C14" s="4" t="inlineStr">
        <is>
          <t xml:space="preserve"> </t>
        </is>
      </c>
      <c r="D14" s="4" t="inlineStr">
        <is>
          <t xml:space="preserve"> </t>
        </is>
      </c>
    </row>
    <row r="15">
      <c r="A15" s="4" t="inlineStr">
        <is>
          <t>Debt Instrument, Convertible, Earliest Date</t>
        </is>
      </c>
      <c r="B15" s="4" t="inlineStr">
        <is>
          <t>May 15,  2027</t>
        </is>
      </c>
      <c r="C15" s="4" t="inlineStr">
        <is>
          <t xml:space="preserve"> </t>
        </is>
      </c>
      <c r="D15" s="4" t="inlineStr">
        <is>
          <t xml:space="preserve"> </t>
        </is>
      </c>
    </row>
    <row r="16">
      <c r="A16" s="4" t="inlineStr">
        <is>
          <t>2.50% convertible senior notes | Senior Notes | Maximum</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Debt Instrument, Convertible, Threshold Percentage of Stock Price Trigger</t>
        </is>
      </c>
      <c r="B18" s="11" t="n">
        <v>1.3</v>
      </c>
      <c r="C18" s="4" t="inlineStr">
        <is>
          <t xml:space="preserve"> </t>
        </is>
      </c>
      <c r="D18" s="4" t="inlineStr">
        <is>
          <t xml:space="preserve"> </t>
        </is>
      </c>
    </row>
    <row r="19">
      <c r="A19" s="4" t="inlineStr">
        <is>
          <t>2.50% convertible senior notes | Senior Notes | Minimum</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Instrument, Convertible, Threshold Percentage of Stock Price Trigger</t>
        </is>
      </c>
      <c r="B21" s="11" t="n">
        <v>0.98</v>
      </c>
      <c r="C21" s="4" t="inlineStr">
        <is>
          <t xml:space="preserve"> </t>
        </is>
      </c>
      <c r="D21" s="4" t="inlineStr">
        <is>
          <t xml:space="preserve"> </t>
        </is>
      </c>
    </row>
    <row r="22">
      <c r="A22" s="4" t="inlineStr">
        <is>
          <t>6.250% Senior Notes Maturing in October 2034 | Senior Notes</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t>
        </is>
      </c>
      <c r="B24" s="7" t="n">
        <v>600000000</v>
      </c>
      <c r="C24" s="4" t="inlineStr">
        <is>
          <t xml:space="preserve"> </t>
        </is>
      </c>
      <c r="D24" s="7" t="n">
        <v>0</v>
      </c>
    </row>
    <row r="25">
      <c r="A25" s="4" t="inlineStr">
        <is>
          <t>Debt Instrument, Interest Rate, Stated Percentage</t>
        </is>
      </c>
      <c r="B25" s="10" t="n">
        <v>0.0625</v>
      </c>
      <c r="C25" s="4" t="inlineStr">
        <is>
          <t xml:space="preserve"> </t>
        </is>
      </c>
      <c r="D25" s="4" t="inlineStr">
        <is>
          <t xml:space="preserve"> </t>
        </is>
      </c>
    </row>
    <row r="26">
      <c r="A26" s="4" t="inlineStr">
        <is>
          <t>Proceeds from Issuance of Debt</t>
        </is>
      </c>
      <c r="B26" s="7" t="n">
        <v>594800000</v>
      </c>
      <c r="C26" s="4" t="inlineStr">
        <is>
          <t xml:space="preserve"> </t>
        </is>
      </c>
      <c r="D26" s="4" t="inlineStr">
        <is>
          <t xml:space="preserve"> </t>
        </is>
      </c>
    </row>
    <row r="27">
      <c r="A27" s="4" t="inlineStr">
        <is>
          <t>Payments of debt issuance costs and deferred financing fees</t>
        </is>
      </c>
      <c r="B27" s="7" t="n">
        <v>520000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Long-Term Debt - Credit Agreement (Details) $ in Millions</t>
        </is>
      </c>
      <c r="B1" s="2" t="inlineStr">
        <is>
          <t>6 Months Ended</t>
        </is>
      </c>
    </row>
    <row r="2">
      <c r="B2" s="2" t="inlineStr">
        <is>
          <t>Mar. 31, 2025 USD ($)</t>
        </is>
      </c>
      <c r="C2" s="2" t="inlineStr">
        <is>
          <t>Mar. 31, 2024 USD ($)</t>
        </is>
      </c>
      <c r="D2" s="2" t="inlineStr">
        <is>
          <t>Sep. 30, 2024 USD ($)</t>
        </is>
      </c>
      <c r="E2" s="2" t="inlineStr">
        <is>
          <t>Mar. 18, 2020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ayments of debt issuance costs and deferred financing fees</t>
        </is>
      </c>
      <c r="B4" s="6" t="n">
        <v>5.2</v>
      </c>
      <c r="C4" s="6" t="n">
        <v>19.9</v>
      </c>
      <c r="D4" s="4" t="inlineStr">
        <is>
          <t xml:space="preserve"> </t>
        </is>
      </c>
      <c r="E4" s="4" t="inlineStr">
        <is>
          <t xml:space="preserve"> </t>
        </is>
      </c>
    </row>
    <row r="5">
      <c r="A5" s="4" t="inlineStr">
        <is>
          <t>Debt Covenant, Leverage Ratio</t>
        </is>
      </c>
      <c r="B5" s="14" t="n">
        <v>4.25</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ine of Credit Facility, Current Borrowing Capacity</t>
        </is>
      </c>
      <c r="B8" s="7" t="n">
        <v>1000</v>
      </c>
      <c r="C8" s="4" t="inlineStr">
        <is>
          <t xml:space="preserve"> </t>
        </is>
      </c>
      <c r="D8" s="4" t="inlineStr">
        <is>
          <t xml:space="preserve"> </t>
        </is>
      </c>
      <c r="E8" s="7" t="n">
        <v>750</v>
      </c>
    </row>
    <row r="9">
      <c r="A9" s="4" t="inlineStr">
        <is>
          <t>Proceeds from Lines of Credit</t>
        </is>
      </c>
      <c r="B9" s="4" t="inlineStr">
        <is>
          <t xml:space="preserve"> </t>
        </is>
      </c>
      <c r="C9" s="5" t="n">
        <v>645</v>
      </c>
      <c r="D9" s="4" t="inlineStr">
        <is>
          <t xml:space="preserve"> </t>
        </is>
      </c>
      <c r="E9" s="4" t="inlineStr">
        <is>
          <t xml:space="preserve"> </t>
        </is>
      </c>
    </row>
    <row r="10">
      <c r="A10" s="4" t="inlineStr">
        <is>
          <t>Repayments of Lines of Credit</t>
        </is>
      </c>
      <c r="B10" s="4" t="inlineStr">
        <is>
          <t xml:space="preserve"> </t>
        </is>
      </c>
      <c r="C10" s="7" t="n">
        <v>345</v>
      </c>
      <c r="D10" s="4" t="inlineStr">
        <is>
          <t xml:space="preserve"> </t>
        </is>
      </c>
      <c r="E10" s="4" t="inlineStr">
        <is>
          <t xml:space="preserve"> </t>
        </is>
      </c>
    </row>
    <row r="11">
      <c r="A11" s="4" t="inlineStr">
        <is>
          <t>Letters of Credit Outstanding, Amount</t>
        </is>
      </c>
      <c r="B11" s="8" t="n">
        <v>22.3</v>
      </c>
      <c r="C11" s="4" t="inlineStr">
        <is>
          <t xml:space="preserve"> </t>
        </is>
      </c>
      <c r="D11" s="7" t="n">
        <v>20</v>
      </c>
      <c r="E11" s="4" t="inlineStr">
        <is>
          <t xml:space="preserve"> </t>
        </is>
      </c>
    </row>
    <row r="12">
      <c r="A12" s="4" t="inlineStr">
        <is>
          <t>Line of Credit Facility, Remaining Borrowing Capacity</t>
        </is>
      </c>
      <c r="B12" s="8" t="n">
        <v>977.7</v>
      </c>
      <c r="C12" s="4" t="inlineStr">
        <is>
          <t xml:space="preserve"> </t>
        </is>
      </c>
      <c r="D12" s="7" t="n">
        <v>980</v>
      </c>
      <c r="E12" s="4" t="inlineStr">
        <is>
          <t xml:space="preserve"> </t>
        </is>
      </c>
    </row>
    <row r="13">
      <c r="A13" s="4" t="inlineStr">
        <is>
          <t>Debt Covenant, Maximum Undischarged Judgments</t>
        </is>
      </c>
      <c r="B13" s="7" t="n">
        <v>125</v>
      </c>
      <c r="C13" s="4" t="inlineStr">
        <is>
          <t xml:space="preserve"> </t>
        </is>
      </c>
      <c r="D13" s="4" t="inlineStr">
        <is>
          <t xml:space="preserve"> </t>
        </is>
      </c>
      <c r="E13" s="4" t="inlineStr">
        <is>
          <t xml:space="preserve"> </t>
        </is>
      </c>
    </row>
    <row r="14">
      <c r="A14" s="4" t="inlineStr">
        <is>
          <t>Revolving Credit Facility | High-End Ratio</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Covenant, Leverage Ratio</t>
        </is>
      </c>
      <c r="B16" s="5" t="n">
        <v>3</v>
      </c>
      <c r="C16" s="4" t="inlineStr">
        <is>
          <t xml:space="preserve"> </t>
        </is>
      </c>
      <c r="D16" s="4" t="inlineStr">
        <is>
          <t xml:space="preserve"> </t>
        </is>
      </c>
      <c r="E16" s="4" t="inlineStr">
        <is>
          <t xml:space="preserve"> </t>
        </is>
      </c>
    </row>
    <row r="17">
      <c r="A17" s="4" t="inlineStr">
        <is>
          <t>Revolving Credit Facility | Low-End Ratio</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bt Covenant, Leverage Ratio</t>
        </is>
      </c>
      <c r="B19" s="14" t="n">
        <v>1.5</v>
      </c>
      <c r="C19" s="4" t="inlineStr">
        <is>
          <t xml:space="preserve"> </t>
        </is>
      </c>
      <c r="D19" s="4" t="inlineStr">
        <is>
          <t xml:space="preserve"> </t>
        </is>
      </c>
      <c r="E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Line of Credit Facility, Unused Capacity, Commitment Fee Percentage</t>
        </is>
      </c>
      <c r="B22" s="15" t="n">
        <v>0.00375</v>
      </c>
      <c r="C22" s="4" t="inlineStr">
        <is>
          <t xml:space="preserve"> </t>
        </is>
      </c>
      <c r="D22" s="4" t="inlineStr">
        <is>
          <t xml:space="preserve"> </t>
        </is>
      </c>
      <c r="E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10" t="n">
        <v>0.0025</v>
      </c>
      <c r="C25" s="4" t="inlineStr">
        <is>
          <t xml:space="preserve"> </t>
        </is>
      </c>
      <c r="D25" s="4" t="inlineStr">
        <is>
          <t xml:space="preserve"> </t>
        </is>
      </c>
      <c r="E25" s="4" t="inlineStr">
        <is>
          <t xml:space="preserve"> </t>
        </is>
      </c>
    </row>
    <row r="26">
      <c r="A26" s="4" t="inlineStr">
        <is>
          <t>Revolving Credit Facility | NYFRB</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0" t="n">
        <v>0.005</v>
      </c>
      <c r="C28" s="4" t="inlineStr">
        <is>
          <t xml:space="preserve"> </t>
        </is>
      </c>
      <c r="D28" s="4" t="inlineStr">
        <is>
          <t xml:space="preserve"> </t>
        </is>
      </c>
      <c r="E28" s="4" t="inlineStr">
        <is>
          <t xml:space="preserve"> </t>
        </is>
      </c>
    </row>
    <row r="29">
      <c r="A29" s="4" t="inlineStr">
        <is>
          <t>Revolving Credit Facility | Base Rate | Maximum</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1" t="n">
        <v>0.01</v>
      </c>
      <c r="C31" s="4" t="inlineStr">
        <is>
          <t xml:space="preserve"> </t>
        </is>
      </c>
      <c r="D31" s="4" t="inlineStr">
        <is>
          <t xml:space="preserve"> </t>
        </is>
      </c>
      <c r="E31" s="4" t="inlineStr">
        <is>
          <t xml:space="preserve"> </t>
        </is>
      </c>
    </row>
    <row r="32">
      <c r="A32" s="4" t="inlineStr">
        <is>
          <t>Revolving Credit Facility | Base Rate | Median</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0" t="n">
        <v>0.0075</v>
      </c>
      <c r="C34" s="4" t="inlineStr">
        <is>
          <t xml:space="preserve"> </t>
        </is>
      </c>
      <c r="D34" s="4" t="inlineStr">
        <is>
          <t xml:space="preserve"> </t>
        </is>
      </c>
      <c r="E34" s="4" t="inlineStr">
        <is>
          <t xml:space="preserve"> </t>
        </is>
      </c>
    </row>
    <row r="35">
      <c r="A35" s="4" t="inlineStr">
        <is>
          <t>Revolving Credit Facility | Base Rate | Minimum</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0" t="n">
        <v>0.005</v>
      </c>
      <c r="C37" s="4" t="inlineStr">
        <is>
          <t xml:space="preserve"> </t>
        </is>
      </c>
      <c r="D37" s="4" t="inlineStr">
        <is>
          <t xml:space="preserve"> </t>
        </is>
      </c>
      <c r="E37" s="4" t="inlineStr">
        <is>
          <t xml:space="preserve"> </t>
        </is>
      </c>
    </row>
    <row r="38">
      <c r="A38" s="4" t="inlineStr">
        <is>
          <t>Revolving Credit Facility | One-Month adjusted term SOFR</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1" t="n">
        <v>0.01</v>
      </c>
      <c r="C40" s="4" t="inlineStr">
        <is>
          <t xml:space="preserve"> </t>
        </is>
      </c>
      <c r="D40" s="4" t="inlineStr">
        <is>
          <t xml:space="preserve"> </t>
        </is>
      </c>
      <c r="E40" s="4" t="inlineStr">
        <is>
          <t xml:space="preserve"> </t>
        </is>
      </c>
    </row>
    <row r="41">
      <c r="A41" s="4" t="inlineStr">
        <is>
          <t>Revolving Credit Facility | Adjusted term SOFR | Maximum</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11" t="n">
        <v>0.02</v>
      </c>
      <c r="C43" s="4" t="inlineStr">
        <is>
          <t xml:space="preserve"> </t>
        </is>
      </c>
      <c r="D43" s="4" t="inlineStr">
        <is>
          <t xml:space="preserve"> </t>
        </is>
      </c>
      <c r="E43" s="4" t="inlineStr">
        <is>
          <t xml:space="preserve"> </t>
        </is>
      </c>
    </row>
    <row r="44">
      <c r="A44" s="4" t="inlineStr">
        <is>
          <t>Revolving Credit Facility | Adjusted term SOFR | Median</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t>
        </is>
      </c>
      <c r="B46" s="10" t="n">
        <v>0.0175</v>
      </c>
      <c r="C46" s="4" t="inlineStr">
        <is>
          <t xml:space="preserve"> </t>
        </is>
      </c>
      <c r="D46" s="4" t="inlineStr">
        <is>
          <t xml:space="preserve"> </t>
        </is>
      </c>
      <c r="E46" s="4" t="inlineStr">
        <is>
          <t xml:space="preserve"> </t>
        </is>
      </c>
    </row>
    <row r="47">
      <c r="A47" s="4" t="inlineStr">
        <is>
          <t>Revolving Credit Facility | Adjusted term SOFR | Minimum</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10" t="n">
        <v>0.015</v>
      </c>
      <c r="C49" s="4" t="inlineStr">
        <is>
          <t xml:space="preserve"> </t>
        </is>
      </c>
      <c r="D49" s="4" t="inlineStr">
        <is>
          <t xml:space="preserve"> </t>
        </is>
      </c>
      <c r="E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Line of Credit Facility, Current Borrowing Capacity</t>
        </is>
      </c>
      <c r="B52" s="7" t="n">
        <v>75</v>
      </c>
      <c r="C52" s="4" t="inlineStr">
        <is>
          <t xml:space="preserve"> </t>
        </is>
      </c>
      <c r="D52" s="4" t="inlineStr">
        <is>
          <t xml:space="preserve"> </t>
        </is>
      </c>
      <c r="E5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Repayments (Details) $ in Millions</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Covenant, Leverage Ratio</t>
        </is>
      </c>
      <c r="B4" s="14" t="n">
        <v>4.25</v>
      </c>
      <c r="C4" s="4" t="inlineStr">
        <is>
          <t xml:space="preserve"> </t>
        </is>
      </c>
      <c r="D4" s="14" t="n">
        <v>4.25</v>
      </c>
      <c r="E4" s="4" t="inlineStr">
        <is>
          <t xml:space="preserve"> </t>
        </is>
      </c>
    </row>
    <row r="5">
      <c r="A5" s="4" t="inlineStr">
        <is>
          <t>Debt Covenant, Percentage of Revolving Credit Commitments</t>
        </is>
      </c>
      <c r="B5" s="11" t="n">
        <v>0.3</v>
      </c>
      <c r="C5" s="4" t="inlineStr">
        <is>
          <t xml:space="preserve"> </t>
        </is>
      </c>
      <c r="D5" s="11" t="n">
        <v>0.3</v>
      </c>
      <c r="E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row>
    <row r="7">
      <c r="A7" s="4" t="inlineStr">
        <is>
          <t>Gross Repayments of Long-term debt</t>
        </is>
      </c>
      <c r="B7" s="6" t="n">
        <v>1.2</v>
      </c>
      <c r="C7" s="6" t="n">
        <v>1185.6</v>
      </c>
      <c r="D7" s="6" t="n">
        <v>466.1</v>
      </c>
      <c r="E7" s="6" t="n">
        <v>1256.5</v>
      </c>
    </row>
    <row r="8">
      <c r="A8" s="4" t="inlineStr">
        <is>
          <t>Debt Covenant, Leverage Ratio</t>
        </is>
      </c>
      <c r="B8" s="14" t="n">
        <v>4.25</v>
      </c>
      <c r="C8" s="4" t="inlineStr">
        <is>
          <t xml:space="preserve"> </t>
        </is>
      </c>
      <c r="D8" s="14" t="n">
        <v>4.25</v>
      </c>
      <c r="E8" s="4" t="inlineStr">
        <is>
          <t xml:space="preserve"> </t>
        </is>
      </c>
    </row>
    <row r="9">
      <c r="A9" s="4" t="inlineStr">
        <is>
          <t>Debt Covenant, Percentage of Revolving Credit Commitments</t>
        </is>
      </c>
      <c r="B9" s="11" t="n">
        <v>0.3</v>
      </c>
      <c r="C9" s="4" t="inlineStr">
        <is>
          <t xml:space="preserve"> </t>
        </is>
      </c>
      <c r="D9" s="11" t="n">
        <v>0.3</v>
      </c>
      <c r="E9" s="4" t="inlineStr">
        <is>
          <t xml:space="preserve"> </t>
        </is>
      </c>
    </row>
    <row r="10">
      <c r="A10" s="4" t="inlineStr">
        <is>
          <t>Loss on extinguishment of debt and refinancing fees, net</t>
        </is>
      </c>
      <c r="B10" s="4" t="inlineStr">
        <is>
          <t xml:space="preserve"> </t>
        </is>
      </c>
      <c r="C10" s="4" t="inlineStr">
        <is>
          <t xml:space="preserve"> </t>
        </is>
      </c>
      <c r="D10" s="4" t="inlineStr">
        <is>
          <t xml:space="preserve"> </t>
        </is>
      </c>
      <c r="E10" s="4" t="inlineStr">
        <is>
          <t xml:space="preserve"> </t>
        </is>
      </c>
    </row>
    <row r="11">
      <c r="A11" s="3" t="inlineStr">
        <is>
          <t>Extinguishment of Debt [Line Items]</t>
        </is>
      </c>
      <c r="B11" s="4" t="inlineStr">
        <is>
          <t xml:space="preserve"> </t>
        </is>
      </c>
      <c r="C11" s="4" t="inlineStr">
        <is>
          <t xml:space="preserve"> </t>
        </is>
      </c>
      <c r="D11" s="4" t="inlineStr">
        <is>
          <t xml:space="preserve"> </t>
        </is>
      </c>
      <c r="E11" s="4" t="inlineStr">
        <is>
          <t xml:space="preserve"> </t>
        </is>
      </c>
    </row>
    <row r="12">
      <c r="A12" s="4" t="inlineStr">
        <is>
          <t>Payment (Proceeds) for debt discounts and premiums</t>
        </is>
      </c>
      <c r="B12" s="7" t="n">
        <v>0</v>
      </c>
      <c r="C12" s="8" t="n">
        <v>1.7</v>
      </c>
      <c r="D12" s="6" t="n">
        <v>4.4</v>
      </c>
      <c r="E12" s="8" t="n">
        <v>-1.6</v>
      </c>
    </row>
    <row r="13">
      <c r="A13" s="4" t="inlineStr">
        <is>
          <t>Write off of Debt Issuance Costs and Deferred Financing Fees</t>
        </is>
      </c>
      <c r="B13" s="5" t="n">
        <v>0</v>
      </c>
      <c r="C13" s="8" t="n">
        <v>3.2</v>
      </c>
      <c r="D13" s="8" t="n">
        <v>1.4</v>
      </c>
      <c r="E13" s="8" t="n">
        <v>3.4</v>
      </c>
    </row>
    <row r="14">
      <c r="A14" s="4" t="inlineStr">
        <is>
          <t>Write-off of Unamortized Debt Discount/(Premium)</t>
        </is>
      </c>
      <c r="B14" s="5" t="n">
        <v>0</v>
      </c>
      <c r="C14" s="8" t="n">
        <v>-4.6</v>
      </c>
      <c r="D14" s="5" t="n">
        <v>0</v>
      </c>
      <c r="E14" s="8" t="n">
        <v>-4.6</v>
      </c>
    </row>
    <row r="15">
      <c r="A15" s="4" t="inlineStr">
        <is>
          <t>Municipal Bonds</t>
        </is>
      </c>
      <c r="B15" s="4" t="inlineStr">
        <is>
          <t xml:space="preserve"> </t>
        </is>
      </c>
      <c r="C15" s="4" t="inlineStr">
        <is>
          <t xml:space="preserve"> </t>
        </is>
      </c>
      <c r="D15" s="4" t="inlineStr">
        <is>
          <t xml:space="preserve"> </t>
        </is>
      </c>
      <c r="E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row>
    <row r="17">
      <c r="A17" s="4" t="inlineStr">
        <is>
          <t>Gross Repayments of Long-term debt</t>
        </is>
      </c>
      <c r="B17" s="8" t="n">
        <v>1.2</v>
      </c>
      <c r="C17" s="8" t="n">
        <v>1.1</v>
      </c>
      <c r="D17" s="8" t="n">
        <v>1.2</v>
      </c>
      <c r="E17" s="8" t="n">
        <v>1.1</v>
      </c>
    </row>
    <row r="18">
      <c r="A18" s="4" t="inlineStr">
        <is>
          <t>Municipal Bonds | Loss on extinguishment of debt and refinancing fees, net</t>
        </is>
      </c>
      <c r="B18" s="4" t="inlineStr">
        <is>
          <t xml:space="preserve"> </t>
        </is>
      </c>
      <c r="C18" s="4" t="inlineStr">
        <is>
          <t xml:space="preserve"> </t>
        </is>
      </c>
      <c r="D18" s="4" t="inlineStr">
        <is>
          <t xml:space="preserve"> </t>
        </is>
      </c>
      <c r="E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row>
    <row r="20">
      <c r="A20" s="4" t="inlineStr">
        <is>
          <t>Payment (Proceeds) for debt discounts and premiums</t>
        </is>
      </c>
      <c r="B20" s="5" t="n">
        <v>0</v>
      </c>
      <c r="C20" s="5" t="n">
        <v>0</v>
      </c>
      <c r="D20" s="5" t="n">
        <v>0</v>
      </c>
      <c r="E20" s="5" t="n">
        <v>0</v>
      </c>
    </row>
    <row r="21">
      <c r="A21" s="4" t="inlineStr">
        <is>
          <t>Write off of Debt Issuance Costs and Deferred Financing Fees</t>
        </is>
      </c>
      <c r="B21" s="5" t="n">
        <v>0</v>
      </c>
      <c r="C21" s="5" t="n">
        <v>0</v>
      </c>
      <c r="D21" s="5" t="n">
        <v>0</v>
      </c>
      <c r="E21" s="5" t="n">
        <v>0</v>
      </c>
    </row>
    <row r="22">
      <c r="A22" s="4" t="inlineStr">
        <is>
          <t>Write-off of Unamortized Debt Discount/(Premium)</t>
        </is>
      </c>
      <c r="B22" s="7" t="n">
        <v>0</v>
      </c>
      <c r="C22" s="5" t="n">
        <v>0</v>
      </c>
      <c r="D22" s="5" t="n">
        <v>0</v>
      </c>
      <c r="E22" s="5" t="n">
        <v>0</v>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row>
    <row r="25">
      <c r="A25" s="4" t="inlineStr">
        <is>
          <t>Gross Repayments of Long-term debt</t>
        </is>
      </c>
      <c r="B25" s="4" t="inlineStr">
        <is>
          <t xml:space="preserve"> </t>
        </is>
      </c>
      <c r="C25" s="5" t="n">
        <v>300</v>
      </c>
      <c r="D25" s="4" t="inlineStr">
        <is>
          <t xml:space="preserve"> </t>
        </is>
      </c>
      <c r="E25" s="5" t="n">
        <v>345</v>
      </c>
    </row>
    <row r="26">
      <c r="A26" s="4" t="inlineStr">
        <is>
          <t>Revolving Credit Facility | Loss on extinguishment of debt and refinancing fees, net</t>
        </is>
      </c>
      <c r="B26" s="4" t="inlineStr">
        <is>
          <t xml:space="preserve"> </t>
        </is>
      </c>
      <c r="C26" s="4" t="inlineStr">
        <is>
          <t xml:space="preserve"> </t>
        </is>
      </c>
      <c r="D26" s="4" t="inlineStr">
        <is>
          <t xml:space="preserve"> </t>
        </is>
      </c>
      <c r="E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row>
    <row r="28">
      <c r="A28" s="4" t="inlineStr">
        <is>
          <t>Payment (Proceeds) for debt discounts and premiums</t>
        </is>
      </c>
      <c r="B28" s="4" t="inlineStr">
        <is>
          <t xml:space="preserve"> </t>
        </is>
      </c>
      <c r="C28" s="5" t="n">
        <v>0</v>
      </c>
      <c r="D28" s="4" t="inlineStr">
        <is>
          <t xml:space="preserve"> </t>
        </is>
      </c>
      <c r="E28" s="5" t="n">
        <v>0</v>
      </c>
    </row>
    <row r="29">
      <c r="A29" s="4" t="inlineStr">
        <is>
          <t>Write off of Debt Issuance Costs and Deferred Financing Fees</t>
        </is>
      </c>
      <c r="B29" s="4" t="inlineStr">
        <is>
          <t xml:space="preserve"> </t>
        </is>
      </c>
      <c r="C29" s="5" t="n">
        <v>0</v>
      </c>
      <c r="D29" s="4" t="inlineStr">
        <is>
          <t xml:space="preserve"> </t>
        </is>
      </c>
      <c r="E29" s="5" t="n">
        <v>0</v>
      </c>
    </row>
    <row r="30">
      <c r="A30" s="4" t="inlineStr">
        <is>
          <t>Write-off of Unamortized Debt Discount/(Premium)</t>
        </is>
      </c>
      <c r="B30" s="4" t="inlineStr">
        <is>
          <t xml:space="preserve"> </t>
        </is>
      </c>
      <c r="C30" s="5" t="n">
        <v>0</v>
      </c>
      <c r="D30" s="4" t="inlineStr">
        <is>
          <t xml:space="preserve"> </t>
        </is>
      </c>
      <c r="E30" s="5" t="n">
        <v>0</v>
      </c>
    </row>
    <row r="31">
      <c r="A31" s="4" t="inlineStr">
        <is>
          <t>4.50% Senior Notes Maturing in September 2031 | Senior Notes</t>
        </is>
      </c>
      <c r="B31" s="4" t="inlineStr">
        <is>
          <t xml:space="preserve"> </t>
        </is>
      </c>
      <c r="C31" s="4" t="inlineStr">
        <is>
          <t xml:space="preserve"> </t>
        </is>
      </c>
      <c r="D31" s="4" t="inlineStr">
        <is>
          <t xml:space="preserve"> </t>
        </is>
      </c>
      <c r="E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row>
    <row r="33">
      <c r="A33" s="4" t="inlineStr">
        <is>
          <t>Gross Repayments of Long-term debt</t>
        </is>
      </c>
      <c r="B33" s="4" t="inlineStr">
        <is>
          <t xml:space="preserve"> </t>
        </is>
      </c>
      <c r="C33" s="8" t="n">
        <v>25.2</v>
      </c>
      <c r="D33" s="4" t="inlineStr">
        <is>
          <t xml:space="preserve"> </t>
        </is>
      </c>
      <c r="E33" s="8" t="n">
        <v>51.1</v>
      </c>
    </row>
    <row r="34">
      <c r="A34" s="4" t="inlineStr">
        <is>
          <t>4.50% Senior Notes Maturing in September 2031 | Senior Notes | Loss on extinguishment of debt and refinancing fees, net</t>
        </is>
      </c>
      <c r="B34" s="4" t="inlineStr">
        <is>
          <t xml:space="preserve"> </t>
        </is>
      </c>
      <c r="C34" s="4" t="inlineStr">
        <is>
          <t xml:space="preserve"> </t>
        </is>
      </c>
      <c r="D34" s="4" t="inlineStr">
        <is>
          <t xml:space="preserve"> </t>
        </is>
      </c>
      <c r="E34" s="4" t="inlineStr">
        <is>
          <t xml:space="preserve"> </t>
        </is>
      </c>
    </row>
    <row r="35">
      <c r="A35" s="3" t="inlineStr">
        <is>
          <t>Extinguishment of Debt [Line Items]</t>
        </is>
      </c>
      <c r="B35" s="4" t="inlineStr">
        <is>
          <t xml:space="preserve"> </t>
        </is>
      </c>
      <c r="C35" s="4" t="inlineStr">
        <is>
          <t xml:space="preserve"> </t>
        </is>
      </c>
      <c r="D35" s="4" t="inlineStr">
        <is>
          <t xml:space="preserve"> </t>
        </is>
      </c>
      <c r="E35" s="4" t="inlineStr">
        <is>
          <t xml:space="preserve"> </t>
        </is>
      </c>
    </row>
    <row r="36">
      <c r="A36" s="4" t="inlineStr">
        <is>
          <t>Payment (Proceeds) for debt discounts and premiums</t>
        </is>
      </c>
      <c r="B36" s="4" t="inlineStr">
        <is>
          <t xml:space="preserve"> </t>
        </is>
      </c>
      <c r="C36" s="8" t="n">
        <v>-2.7</v>
      </c>
      <c r="D36" s="4" t="inlineStr">
        <is>
          <t xml:space="preserve"> </t>
        </is>
      </c>
      <c r="E36" s="5" t="n">
        <v>-6</v>
      </c>
    </row>
    <row r="37">
      <c r="A37" s="4" t="inlineStr">
        <is>
          <t>Write off of Debt Issuance Costs and Deferred Financing Fees</t>
        </is>
      </c>
      <c r="B37" s="4" t="inlineStr">
        <is>
          <t xml:space="preserve"> </t>
        </is>
      </c>
      <c r="C37" s="8" t="n">
        <v>0.2</v>
      </c>
      <c r="D37" s="4" t="inlineStr">
        <is>
          <t xml:space="preserve"> </t>
        </is>
      </c>
      <c r="E37" s="8" t="n">
        <v>0.4</v>
      </c>
    </row>
    <row r="38">
      <c r="A38" s="4" t="inlineStr">
        <is>
          <t>Write-off of Unamortized Debt Discount/(Premium)</t>
        </is>
      </c>
      <c r="B38" s="4" t="inlineStr">
        <is>
          <t xml:space="preserve"> </t>
        </is>
      </c>
      <c r="C38" s="5" t="n">
        <v>0</v>
      </c>
      <c r="D38" s="4" t="inlineStr">
        <is>
          <t xml:space="preserve"> </t>
        </is>
      </c>
      <c r="E38" s="5" t="n">
        <v>0</v>
      </c>
    </row>
    <row r="39">
      <c r="A39" s="4" t="inlineStr">
        <is>
          <t>5.75% Senior Notes Maturing March 2027 | Senior Notes</t>
        </is>
      </c>
      <c r="B39" s="4" t="inlineStr">
        <is>
          <t xml:space="preserve"> </t>
        </is>
      </c>
      <c r="C39" s="4" t="inlineStr">
        <is>
          <t xml:space="preserve"> </t>
        </is>
      </c>
      <c r="D39" s="4" t="inlineStr">
        <is>
          <t xml:space="preserve"> </t>
        </is>
      </c>
      <c r="E39" s="4" t="inlineStr">
        <is>
          <t xml:space="preserve"> </t>
        </is>
      </c>
    </row>
    <row r="40">
      <c r="A40" s="3" t="inlineStr">
        <is>
          <t>Extinguishment of Debt [Line Items]</t>
        </is>
      </c>
      <c r="B40" s="4" t="inlineStr">
        <is>
          <t xml:space="preserve"> </t>
        </is>
      </c>
      <c r="C40" s="4" t="inlineStr">
        <is>
          <t xml:space="preserve"> </t>
        </is>
      </c>
      <c r="D40" s="4" t="inlineStr">
        <is>
          <t xml:space="preserve"> </t>
        </is>
      </c>
      <c r="E40" s="4" t="inlineStr">
        <is>
          <t xml:space="preserve"> </t>
        </is>
      </c>
    </row>
    <row r="41">
      <c r="A41" s="4" t="inlineStr">
        <is>
          <t>Gross Repayments of Long-term debt</t>
        </is>
      </c>
      <c r="B41" s="4" t="inlineStr">
        <is>
          <t xml:space="preserve"> </t>
        </is>
      </c>
      <c r="C41" s="8" t="n">
        <v>459.3</v>
      </c>
      <c r="D41" s="4" t="inlineStr">
        <is>
          <t xml:space="preserve"> </t>
        </is>
      </c>
      <c r="E41" s="8" t="n">
        <v>459.3</v>
      </c>
    </row>
    <row r="42">
      <c r="A42" s="4" t="inlineStr">
        <is>
          <t>5.75% Senior Notes Maturing March 2027 | Senior Notes | Loss on extinguishment of debt and refinancing fees, net</t>
        </is>
      </c>
      <c r="B42" s="4" t="inlineStr">
        <is>
          <t xml:space="preserve"> </t>
        </is>
      </c>
      <c r="C42" s="4" t="inlineStr">
        <is>
          <t xml:space="preserve"> </t>
        </is>
      </c>
      <c r="D42" s="4" t="inlineStr">
        <is>
          <t xml:space="preserve"> </t>
        </is>
      </c>
      <c r="E42" s="4" t="inlineStr">
        <is>
          <t xml:space="preserve"> </t>
        </is>
      </c>
    </row>
    <row r="43">
      <c r="A43" s="3" t="inlineStr">
        <is>
          <t>Extinguishment of Debt [Line Items]</t>
        </is>
      </c>
      <c r="B43" s="4" t="inlineStr">
        <is>
          <t xml:space="preserve"> </t>
        </is>
      </c>
      <c r="C43" s="4" t="inlineStr">
        <is>
          <t xml:space="preserve"> </t>
        </is>
      </c>
      <c r="D43" s="4" t="inlineStr">
        <is>
          <t xml:space="preserve"> </t>
        </is>
      </c>
      <c r="E43" s="4" t="inlineStr">
        <is>
          <t xml:space="preserve"> </t>
        </is>
      </c>
    </row>
    <row r="44">
      <c r="A44" s="4" t="inlineStr">
        <is>
          <t>Payment (Proceeds) for debt discounts and premiums</t>
        </is>
      </c>
      <c r="B44" s="4" t="inlineStr">
        <is>
          <t xml:space="preserve"> </t>
        </is>
      </c>
      <c r="C44" s="8" t="n">
        <v>4.4</v>
      </c>
      <c r="D44" s="4" t="inlineStr">
        <is>
          <t xml:space="preserve"> </t>
        </is>
      </c>
      <c r="E44" s="8" t="n">
        <v>4.4</v>
      </c>
    </row>
    <row r="45">
      <c r="A45" s="4" t="inlineStr">
        <is>
          <t>Write off of Debt Issuance Costs and Deferred Financing Fees</t>
        </is>
      </c>
      <c r="B45" s="4" t="inlineStr">
        <is>
          <t xml:space="preserve"> </t>
        </is>
      </c>
      <c r="C45" s="8" t="n">
        <v>1.6</v>
      </c>
      <c r="D45" s="4" t="inlineStr">
        <is>
          <t xml:space="preserve"> </t>
        </is>
      </c>
      <c r="E45" s="8" t="n">
        <v>1.6</v>
      </c>
    </row>
    <row r="46">
      <c r="A46" s="4" t="inlineStr">
        <is>
          <t>Write-off of Unamortized Debt Discount/(Premium)</t>
        </is>
      </c>
      <c r="B46" s="4" t="inlineStr">
        <is>
          <t xml:space="preserve"> </t>
        </is>
      </c>
      <c r="C46" s="8" t="n">
        <v>-4.6</v>
      </c>
      <c r="D46" s="4" t="inlineStr">
        <is>
          <t xml:space="preserve"> </t>
        </is>
      </c>
      <c r="E46" s="8" t="n">
        <v>-4.6</v>
      </c>
    </row>
    <row r="47">
      <c r="A47" s="4" t="inlineStr">
        <is>
          <t>Fourth Incremental Term Loan | Term Loan</t>
        </is>
      </c>
      <c r="B47" s="4" t="inlineStr">
        <is>
          <t xml:space="preserve"> </t>
        </is>
      </c>
      <c r="C47" s="4" t="inlineStr">
        <is>
          <t xml:space="preserve"> </t>
        </is>
      </c>
      <c r="D47" s="4" t="inlineStr">
        <is>
          <t xml:space="preserve"> </t>
        </is>
      </c>
      <c r="E47" s="4" t="inlineStr">
        <is>
          <t xml:space="preserve"> </t>
        </is>
      </c>
    </row>
    <row r="48">
      <c r="A48" s="3" t="inlineStr">
        <is>
          <t>Extinguishment of Debt [Line Items]</t>
        </is>
      </c>
      <c r="B48" s="4" t="inlineStr">
        <is>
          <t xml:space="preserve"> </t>
        </is>
      </c>
      <c r="C48" s="4" t="inlineStr">
        <is>
          <t xml:space="preserve"> </t>
        </is>
      </c>
      <c r="D48" s="4" t="inlineStr">
        <is>
          <t xml:space="preserve"> </t>
        </is>
      </c>
      <c r="E48" s="4" t="inlineStr">
        <is>
          <t xml:space="preserve"> </t>
        </is>
      </c>
    </row>
    <row r="49">
      <c r="A49" s="4" t="inlineStr">
        <is>
          <t>Gross Repayments of Long-term debt</t>
        </is>
      </c>
      <c r="B49" s="4" t="inlineStr">
        <is>
          <t xml:space="preserve"> </t>
        </is>
      </c>
      <c r="C49" s="5" t="n">
        <v>400</v>
      </c>
      <c r="D49" s="4" t="inlineStr">
        <is>
          <t xml:space="preserve"> </t>
        </is>
      </c>
      <c r="E49" s="5" t="n">
        <v>400</v>
      </c>
    </row>
    <row r="50">
      <c r="A50" s="4" t="inlineStr">
        <is>
          <t>Fourth Incremental Term Loan | Term Loan | Loss on extinguishment of debt and refinancing fees, net</t>
        </is>
      </c>
      <c r="B50" s="4" t="inlineStr">
        <is>
          <t xml:space="preserve"> </t>
        </is>
      </c>
      <c r="C50" s="4" t="inlineStr">
        <is>
          <t xml:space="preserve"> </t>
        </is>
      </c>
      <c r="D50" s="4" t="inlineStr">
        <is>
          <t xml:space="preserve"> </t>
        </is>
      </c>
      <c r="E50" s="4" t="inlineStr">
        <is>
          <t xml:space="preserve"> </t>
        </is>
      </c>
    </row>
    <row r="51">
      <c r="A51" s="3" t="inlineStr">
        <is>
          <t>Extinguishment of Debt [Line Items]</t>
        </is>
      </c>
      <c r="B51" s="4" t="inlineStr">
        <is>
          <t xml:space="preserve"> </t>
        </is>
      </c>
      <c r="C51" s="4" t="inlineStr">
        <is>
          <t xml:space="preserve"> </t>
        </is>
      </c>
      <c r="D51" s="4" t="inlineStr">
        <is>
          <t xml:space="preserve"> </t>
        </is>
      </c>
      <c r="E51" s="4" t="inlineStr">
        <is>
          <t xml:space="preserve"> </t>
        </is>
      </c>
    </row>
    <row r="52">
      <c r="A52" s="4" t="inlineStr">
        <is>
          <t>Payment (Proceeds) for debt discounts and premiums</t>
        </is>
      </c>
      <c r="B52" s="4" t="inlineStr">
        <is>
          <t xml:space="preserve"> </t>
        </is>
      </c>
      <c r="C52" s="5" t="n">
        <v>0</v>
      </c>
      <c r="D52" s="4" t="inlineStr">
        <is>
          <t xml:space="preserve"> </t>
        </is>
      </c>
      <c r="E52" s="5" t="n">
        <v>0</v>
      </c>
    </row>
    <row r="53">
      <c r="A53" s="4" t="inlineStr">
        <is>
          <t>Write off of Debt Issuance Costs and Deferred Financing Fees</t>
        </is>
      </c>
      <c r="B53" s="4" t="inlineStr">
        <is>
          <t xml:space="preserve"> </t>
        </is>
      </c>
      <c r="C53" s="8" t="n">
        <v>1.4</v>
      </c>
      <c r="D53" s="4" t="inlineStr">
        <is>
          <t xml:space="preserve"> </t>
        </is>
      </c>
      <c r="E53" s="8" t="n">
        <v>1.4</v>
      </c>
    </row>
    <row r="54">
      <c r="A54" s="4" t="inlineStr">
        <is>
          <t>Write-off of Unamortized Debt Discount/(Premium)</t>
        </is>
      </c>
      <c r="B54" s="4" t="inlineStr">
        <is>
          <t xml:space="preserve"> </t>
        </is>
      </c>
      <c r="C54" s="7" t="n">
        <v>0</v>
      </c>
      <c r="D54" s="4" t="inlineStr">
        <is>
          <t xml:space="preserve"> </t>
        </is>
      </c>
      <c r="E54" s="7" t="n">
        <v>0</v>
      </c>
    </row>
    <row r="55">
      <c r="A55" s="4" t="inlineStr">
        <is>
          <t>5.625% senior notes maturing January 2028 | Senior Notes</t>
        </is>
      </c>
      <c r="B55" s="4" t="inlineStr">
        <is>
          <t xml:space="preserve"> </t>
        </is>
      </c>
      <c r="C55" s="4" t="inlineStr">
        <is>
          <t xml:space="preserve"> </t>
        </is>
      </c>
      <c r="D55" s="4" t="inlineStr">
        <is>
          <t xml:space="preserve"> </t>
        </is>
      </c>
      <c r="E55" s="4" t="inlineStr">
        <is>
          <t xml:space="preserve"> </t>
        </is>
      </c>
    </row>
    <row r="56">
      <c r="A56" s="3" t="inlineStr">
        <is>
          <t>Extinguishment of Debt [Line Items]</t>
        </is>
      </c>
      <c r="B56" s="4" t="inlineStr">
        <is>
          <t xml:space="preserve"> </t>
        </is>
      </c>
      <c r="C56" s="4" t="inlineStr">
        <is>
          <t xml:space="preserve"> </t>
        </is>
      </c>
      <c r="D56" s="4" t="inlineStr">
        <is>
          <t xml:space="preserve"> </t>
        </is>
      </c>
      <c r="E56" s="4" t="inlineStr">
        <is>
          <t xml:space="preserve"> </t>
        </is>
      </c>
    </row>
    <row r="57">
      <c r="A57" s="4" t="inlineStr">
        <is>
          <t>Gross Repayments of Long-term debt</t>
        </is>
      </c>
      <c r="B57" s="4" t="inlineStr">
        <is>
          <t xml:space="preserve"> </t>
        </is>
      </c>
      <c r="C57" s="4" t="inlineStr">
        <is>
          <t xml:space="preserve"> </t>
        </is>
      </c>
      <c r="D57" s="8" t="n">
        <v>464.9</v>
      </c>
      <c r="E57" s="4" t="inlineStr">
        <is>
          <t xml:space="preserve"> </t>
        </is>
      </c>
    </row>
    <row r="58">
      <c r="A58" s="4" t="inlineStr">
        <is>
          <t>5.625% senior notes maturing January 2028 | Senior Notes | Loss on extinguishment of debt and refinancing fees, net</t>
        </is>
      </c>
      <c r="B58" s="4" t="inlineStr">
        <is>
          <t xml:space="preserve"> </t>
        </is>
      </c>
      <c r="C58" s="4" t="inlineStr">
        <is>
          <t xml:space="preserve"> </t>
        </is>
      </c>
      <c r="D58" s="4" t="inlineStr">
        <is>
          <t xml:space="preserve"> </t>
        </is>
      </c>
      <c r="E58" s="4" t="inlineStr">
        <is>
          <t xml:space="preserve"> </t>
        </is>
      </c>
    </row>
    <row r="59">
      <c r="A59" s="3" t="inlineStr">
        <is>
          <t>Extinguishment of Debt [Line Items]</t>
        </is>
      </c>
      <c r="B59" s="4" t="inlineStr">
        <is>
          <t xml:space="preserve"> </t>
        </is>
      </c>
      <c r="C59" s="4" t="inlineStr">
        <is>
          <t xml:space="preserve"> </t>
        </is>
      </c>
      <c r="D59" s="4" t="inlineStr">
        <is>
          <t xml:space="preserve"> </t>
        </is>
      </c>
      <c r="E59" s="4" t="inlineStr">
        <is>
          <t xml:space="preserve"> </t>
        </is>
      </c>
    </row>
    <row r="60">
      <c r="A60" s="4" t="inlineStr">
        <is>
          <t>Payment (Proceeds) for debt discounts and premiums</t>
        </is>
      </c>
      <c r="B60" s="4" t="inlineStr">
        <is>
          <t xml:space="preserve"> </t>
        </is>
      </c>
      <c r="C60" s="4" t="inlineStr">
        <is>
          <t xml:space="preserve"> </t>
        </is>
      </c>
      <c r="D60" s="8" t="n">
        <v>4.4</v>
      </c>
      <c r="E60" s="4" t="inlineStr">
        <is>
          <t xml:space="preserve"> </t>
        </is>
      </c>
    </row>
    <row r="61">
      <c r="A61" s="4" t="inlineStr">
        <is>
          <t>Write off of Debt Issuance Costs and Deferred Financing Fees</t>
        </is>
      </c>
      <c r="B61" s="4" t="inlineStr">
        <is>
          <t xml:space="preserve"> </t>
        </is>
      </c>
      <c r="C61" s="4" t="inlineStr">
        <is>
          <t xml:space="preserve"> </t>
        </is>
      </c>
      <c r="D61" s="8" t="n">
        <v>1.4</v>
      </c>
      <c r="E61" s="4" t="inlineStr">
        <is>
          <t xml:space="preserve"> </t>
        </is>
      </c>
    </row>
    <row r="62">
      <c r="A62" s="4" t="inlineStr">
        <is>
          <t>Write-off of Unamortized Debt Discount/(Premium)</t>
        </is>
      </c>
      <c r="B62" s="4" t="inlineStr">
        <is>
          <t xml:space="preserve"> </t>
        </is>
      </c>
      <c r="C62" s="4" t="inlineStr">
        <is>
          <t xml:space="preserve"> </t>
        </is>
      </c>
      <c r="D62" s="7" t="n">
        <v>0</v>
      </c>
      <c r="E62"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Gai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before Reclassification Adjustment and Tax</t>
        </is>
      </c>
      <c r="B4" s="7" t="n">
        <v>0</v>
      </c>
      <c r="C4" s="6" t="n">
        <v>8.300000000000001</v>
      </c>
      <c r="D4" s="7" t="n">
        <v>0</v>
      </c>
      <c r="E4" s="6" t="n">
        <v>8.300000000000001</v>
      </c>
    </row>
    <row r="5">
      <c r="A5" s="4" t="inlineStr">
        <is>
          <t>Pension Benefits | North America</t>
        </is>
      </c>
      <c r="B5" s="4" t="inlineStr">
        <is>
          <t xml:space="preserve"> </t>
        </is>
      </c>
      <c r="C5" s="4" t="inlineStr">
        <is>
          <t xml:space="preserve"> </t>
        </is>
      </c>
      <c r="D5" s="4" t="inlineStr">
        <is>
          <t xml:space="preserve"> </t>
        </is>
      </c>
      <c r="E5" s="4" t="inlineStr">
        <is>
          <t xml:space="preserve"> </t>
        </is>
      </c>
    </row>
    <row r="6">
      <c r="A6" s="3" t="inlineStr">
        <is>
          <t>Components of net periodic benefit cost (gain)</t>
        </is>
      </c>
      <c r="B6" s="4" t="inlineStr">
        <is>
          <t xml:space="preserve"> </t>
        </is>
      </c>
      <c r="C6" s="4" t="inlineStr">
        <is>
          <t xml:space="preserve"> </t>
        </is>
      </c>
      <c r="D6" s="4" t="inlineStr">
        <is>
          <t xml:space="preserve"> </t>
        </is>
      </c>
      <c r="E6" s="4" t="inlineStr">
        <is>
          <t xml:space="preserve"> </t>
        </is>
      </c>
    </row>
    <row r="7">
      <c r="A7" s="4" t="inlineStr">
        <is>
          <t>Service cost</t>
        </is>
      </c>
      <c r="B7" s="8" t="n">
        <v>0.6</v>
      </c>
      <c r="C7" s="8" t="n">
        <v>0.5</v>
      </c>
      <c r="D7" s="8" t="n">
        <v>1.3</v>
      </c>
      <c r="E7" s="5" t="n">
        <v>1</v>
      </c>
    </row>
    <row r="8">
      <c r="A8" s="4" t="inlineStr">
        <is>
          <t>Interest cost</t>
        </is>
      </c>
      <c r="B8" s="8" t="n">
        <v>1.4</v>
      </c>
      <c r="C8" s="8" t="n">
        <v>1.4</v>
      </c>
      <c r="D8" s="8" t="n">
        <v>2.7</v>
      </c>
      <c r="E8" s="8" t="n">
        <v>2.8</v>
      </c>
    </row>
    <row r="9">
      <c r="A9" s="4" t="inlineStr">
        <is>
          <t>Expected return on plan assets</t>
        </is>
      </c>
      <c r="B9" s="8" t="n">
        <v>-2.1</v>
      </c>
      <c r="C9" s="5" t="n">
        <v>-2</v>
      </c>
      <c r="D9" s="8" t="n">
        <v>-4.2</v>
      </c>
      <c r="E9" s="8" t="n">
        <v>-4.1</v>
      </c>
    </row>
    <row r="10">
      <c r="A10" s="4" t="inlineStr">
        <is>
          <t>Recognized net actuarial loss (gain)</t>
        </is>
      </c>
      <c r="B10" s="8" t="n">
        <v>-0.1</v>
      </c>
      <c r="C10" s="8" t="n">
        <v>-0.1</v>
      </c>
      <c r="D10" s="8" t="n">
        <v>-0.1</v>
      </c>
      <c r="E10" s="8" t="n">
        <v>-0.2</v>
      </c>
    </row>
    <row r="11">
      <c r="A11" s="4" t="inlineStr">
        <is>
          <t>Recognized prior service cost (credit)</t>
        </is>
      </c>
      <c r="B11" s="8" t="n">
        <v>0.3</v>
      </c>
      <c r="C11" s="8" t="n">
        <v>0.1</v>
      </c>
      <c r="D11" s="8" t="n">
        <v>0.6</v>
      </c>
      <c r="E11" s="8" t="n">
        <v>0.1</v>
      </c>
    </row>
    <row r="12">
      <c r="A12" s="4" t="inlineStr">
        <is>
          <t>Net periodic benefit cost (income)</t>
        </is>
      </c>
      <c r="B12" s="8" t="n">
        <v>0.1</v>
      </c>
      <c r="C12" s="8" t="n">
        <v>-0.1</v>
      </c>
      <c r="D12" s="8" t="n">
        <v>0.3</v>
      </c>
      <c r="E12" s="8" t="n">
        <v>-0.4</v>
      </c>
    </row>
    <row r="13">
      <c r="A13" s="4" t="inlineStr">
        <is>
          <t>Pension Benefits | Other International</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gain)</t>
        </is>
      </c>
      <c r="B14" s="4" t="inlineStr">
        <is>
          <t xml:space="preserve"> </t>
        </is>
      </c>
      <c r="C14" s="4" t="inlineStr">
        <is>
          <t xml:space="preserve"> </t>
        </is>
      </c>
      <c r="D14" s="4" t="inlineStr">
        <is>
          <t xml:space="preserve"> </t>
        </is>
      </c>
      <c r="E14" s="4" t="inlineStr">
        <is>
          <t xml:space="preserve"> </t>
        </is>
      </c>
    </row>
    <row r="15">
      <c r="A15" s="4" t="inlineStr">
        <is>
          <t>Service cost</t>
        </is>
      </c>
      <c r="B15" s="8" t="n">
        <v>0.1</v>
      </c>
      <c r="C15" s="8" t="n">
        <v>0.1</v>
      </c>
      <c r="D15" s="8" t="n">
        <v>0.1</v>
      </c>
      <c r="E15" s="8" t="n">
        <v>0.1</v>
      </c>
    </row>
    <row r="16">
      <c r="A16" s="4" t="inlineStr">
        <is>
          <t>Interest cost</t>
        </is>
      </c>
      <c r="B16" s="8" t="n">
        <v>6.1</v>
      </c>
      <c r="C16" s="8" t="n">
        <v>6.6</v>
      </c>
      <c r="D16" s="8" t="n">
        <v>12.4</v>
      </c>
      <c r="E16" s="8" t="n">
        <v>12.7</v>
      </c>
    </row>
    <row r="17">
      <c r="A17" s="4" t="inlineStr">
        <is>
          <t>Expected return on plan assets</t>
        </is>
      </c>
      <c r="B17" s="8" t="n">
        <v>-8.699999999999999</v>
      </c>
      <c r="C17" s="8" t="n">
        <v>-8.9</v>
      </c>
      <c r="D17" s="8" t="n">
        <v>-17.5</v>
      </c>
      <c r="E17" s="8" t="n">
        <v>-17.2</v>
      </c>
    </row>
    <row r="18">
      <c r="A18" s="4" t="inlineStr">
        <is>
          <t>Recognized net actuarial loss (gain)</t>
        </is>
      </c>
      <c r="B18" s="5" t="n">
        <v>0</v>
      </c>
      <c r="C18" s="5" t="n">
        <v>0</v>
      </c>
      <c r="D18" s="5" t="n">
        <v>0</v>
      </c>
      <c r="E18" s="8" t="n">
        <v>0.1</v>
      </c>
    </row>
    <row r="19">
      <c r="A19" s="4" t="inlineStr">
        <is>
          <t>Recognized prior service cost (credit)</t>
        </is>
      </c>
      <c r="B19" s="8" t="n">
        <v>0.1</v>
      </c>
      <c r="C19" s="8" t="n">
        <v>0.1</v>
      </c>
      <c r="D19" s="8" t="n">
        <v>0.2</v>
      </c>
      <c r="E19" s="8" t="n">
        <v>0.2</v>
      </c>
    </row>
    <row r="20">
      <c r="A20" s="4" t="inlineStr">
        <is>
          <t>Net periodic benefit cost (income)</t>
        </is>
      </c>
      <c r="B20" s="8" t="n">
        <v>-2.4</v>
      </c>
      <c r="C20" s="8" t="n">
        <v>-2.1</v>
      </c>
      <c r="D20" s="8" t="n">
        <v>-4.8</v>
      </c>
      <c r="E20" s="8" t="n">
        <v>-4.1</v>
      </c>
    </row>
    <row r="21">
      <c r="A21" s="4" t="inlineStr">
        <is>
          <t>Other Postretirement Benefit Plan | North America</t>
        </is>
      </c>
      <c r="B21" s="4" t="inlineStr">
        <is>
          <t xml:space="preserve"> </t>
        </is>
      </c>
      <c r="C21" s="4" t="inlineStr">
        <is>
          <t xml:space="preserve"> </t>
        </is>
      </c>
      <c r="D21" s="4" t="inlineStr">
        <is>
          <t xml:space="preserve"> </t>
        </is>
      </c>
      <c r="E21" s="4" t="inlineStr">
        <is>
          <t xml:space="preserve"> </t>
        </is>
      </c>
    </row>
    <row r="22">
      <c r="A22" s="3" t="inlineStr">
        <is>
          <t>Components of net periodic benefit cost (gain)</t>
        </is>
      </c>
      <c r="B22" s="4" t="inlineStr">
        <is>
          <t xml:space="preserve"> </t>
        </is>
      </c>
      <c r="C22" s="4" t="inlineStr">
        <is>
          <t xml:space="preserve"> </t>
        </is>
      </c>
      <c r="D22" s="4" t="inlineStr">
        <is>
          <t xml:space="preserve"> </t>
        </is>
      </c>
      <c r="E22" s="4" t="inlineStr">
        <is>
          <t xml:space="preserve"> </t>
        </is>
      </c>
    </row>
    <row r="23">
      <c r="A23" s="4" t="inlineStr">
        <is>
          <t>Service cost</t>
        </is>
      </c>
      <c r="B23" s="8" t="n">
        <v>0.1</v>
      </c>
      <c r="C23" s="5" t="n">
        <v>0</v>
      </c>
      <c r="D23" s="8" t="n">
        <v>0.1</v>
      </c>
      <c r="E23" s="8" t="n">
        <v>0.1</v>
      </c>
    </row>
    <row r="24">
      <c r="A24" s="4" t="inlineStr">
        <is>
          <t>Interest cost</t>
        </is>
      </c>
      <c r="B24" s="8" t="n">
        <v>0.5</v>
      </c>
      <c r="C24" s="8" t="n">
        <v>0.6</v>
      </c>
      <c r="D24" s="8" t="n">
        <v>1.1</v>
      </c>
      <c r="E24" s="8" t="n">
        <v>1.3</v>
      </c>
    </row>
    <row r="25">
      <c r="A25" s="4" t="inlineStr">
        <is>
          <t>Recognized net actuarial loss (gain)</t>
        </is>
      </c>
      <c r="B25" s="8" t="n">
        <v>-0.1</v>
      </c>
      <c r="C25" s="8" t="n">
        <v>-0.2</v>
      </c>
      <c r="D25" s="8" t="n">
        <v>-0.2</v>
      </c>
      <c r="E25" s="8" t="n">
        <v>-0.5</v>
      </c>
    </row>
    <row r="26">
      <c r="A26" s="4" t="inlineStr">
        <is>
          <t>Recognized prior service cost (credit)</t>
        </is>
      </c>
      <c r="B26" s="5" t="n">
        <v>0</v>
      </c>
      <c r="C26" s="8" t="n">
        <v>-0.1</v>
      </c>
      <c r="D26" s="5" t="n">
        <v>0</v>
      </c>
      <c r="E26" s="8" t="n">
        <v>-0.3</v>
      </c>
    </row>
    <row r="27">
      <c r="A27" s="4" t="inlineStr">
        <is>
          <t>Net periodic benefit cost (income)</t>
        </is>
      </c>
      <c r="B27" s="6" t="n">
        <v>0.5</v>
      </c>
      <c r="C27" s="6" t="n">
        <v>0.3</v>
      </c>
      <c r="D27" s="7" t="n">
        <v>1</v>
      </c>
      <c r="E27" s="6" t="n">
        <v>0.6</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3" customWidth="1" min="6" max="6"/>
    <col width="31" customWidth="1" min="7" max="7"/>
    <col width="41" customWidth="1" min="8" max="8"/>
    <col width="15" customWidth="1" min="9" max="9"/>
    <col width="24" customWidth="1" min="10" max="10"/>
  </cols>
  <sheetData>
    <row r="1">
      <c r="A1" s="1" t="inlineStr">
        <is>
          <t>Condensed Consolidated Statements of Shareholders' Equity Statement - USD ($) $ in Millions</t>
        </is>
      </c>
      <c r="B1" s="2" t="inlineStr">
        <is>
          <t>Total</t>
        </is>
      </c>
      <c r="C1" s="2" t="inlineStr">
        <is>
          <t>Common Stock</t>
        </is>
      </c>
      <c r="D1" s="2" t="inlineStr">
        <is>
          <t>Additional Paid-in Capital</t>
        </is>
      </c>
      <c r="E1" s="2" t="inlineStr">
        <is>
          <t>Retained Earnings</t>
        </is>
      </c>
      <c r="F1" s="2" t="inlineStr">
        <is>
          <t>Retirement Benefit Adjustments, net of tax</t>
        </is>
      </c>
      <c r="G1" s="2" t="inlineStr">
        <is>
          <t>Hedging Adjustment, net of tax</t>
        </is>
      </c>
      <c r="H1" s="2" t="inlineStr">
        <is>
          <t>Foreign Currency Translation Adjustments</t>
        </is>
      </c>
      <c r="I1" s="2" t="inlineStr">
        <is>
          <t>Treasury Stock</t>
        </is>
      </c>
      <c r="J1" s="2" t="inlineStr">
        <is>
          <t>Noncontrolling Interest</t>
        </is>
      </c>
    </row>
    <row r="2">
      <c r="A2" s="4" t="inlineStr">
        <is>
          <t>Shareholders' Equity Excluding Noncontrolling Interest, Beginning of period at Sep. 30, 2023</t>
        </is>
      </c>
      <c r="B2" s="4" t="inlineStr">
        <is>
          <t xml:space="preserve"> </t>
        </is>
      </c>
      <c r="C2" s="6" t="n">
        <v>0.9</v>
      </c>
      <c r="D2" s="6" t="n">
        <v>5288.1</v>
      </c>
      <c r="E2" s="6" t="n">
        <v>1416.5</v>
      </c>
      <c r="F2" s="6" t="n">
        <v>-30.3</v>
      </c>
      <c r="G2" s="6" t="n">
        <v>74.8</v>
      </c>
      <c r="H2" s="6" t="n">
        <v>-179.6</v>
      </c>
      <c r="I2" s="6" t="n">
        <v>-2728.3</v>
      </c>
      <c r="J2" s="4" t="inlineStr">
        <is>
          <t xml:space="preserve"> </t>
        </is>
      </c>
    </row>
    <row r="3">
      <c r="A3" s="4" t="inlineStr">
        <is>
          <t>Total Shareholders' Equity, Beginning of period at Sep. 30,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9.19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tivity under stock and deferred compensation plans</t>
        </is>
      </c>
      <c r="B5" s="4" t="inlineStr">
        <is>
          <t xml:space="preserve"> </t>
        </is>
      </c>
      <c r="C5" s="4" t="inlineStr">
        <is>
          <t xml:space="preserve"> </t>
        </is>
      </c>
      <c r="D5" s="8" t="n">
        <v>-37.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ash stock-based compensation expense</t>
        </is>
      </c>
      <c r="B6" s="4" t="inlineStr">
        <is>
          <t xml:space="preserve"> </t>
        </is>
      </c>
      <c r="C6" s="4" t="inlineStr">
        <is>
          <t xml:space="preserve"> </t>
        </is>
      </c>
      <c r="D6" s="8" t="n">
        <v>3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for share repurchase contracts</t>
        </is>
      </c>
      <c r="B7" s="7" t="n">
        <v>-50</v>
      </c>
      <c r="C7" s="4" t="inlineStr">
        <is>
          <t xml:space="preserve"> </t>
        </is>
      </c>
      <c r="D7" s="5" t="n">
        <v>-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Earnings</t>
        </is>
      </c>
      <c r="B8" s="8" t="n">
        <v>185.3</v>
      </c>
      <c r="C8" s="4" t="inlineStr">
        <is>
          <t xml:space="preserve"> </t>
        </is>
      </c>
      <c r="D8" s="4" t="inlineStr">
        <is>
          <t xml:space="preserve"> </t>
        </is>
      </c>
      <c r="E8" s="8" t="n">
        <v>185.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hange in retirement benefits, net of tax</t>
        </is>
      </c>
      <c r="B9" s="4" t="inlineStr">
        <is>
          <t xml:space="preserve"> </t>
        </is>
      </c>
      <c r="C9" s="4" t="inlineStr">
        <is>
          <t xml:space="preserve"> </t>
        </is>
      </c>
      <c r="D9" s="4" t="inlineStr">
        <is>
          <t xml:space="preserve"> </t>
        </is>
      </c>
      <c r="E9" s="4" t="inlineStr">
        <is>
          <t xml:space="preserve"> </t>
        </is>
      </c>
      <c r="F9" s="8" t="n">
        <v>-6.7</v>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2.4</v>
      </c>
      <c r="I10" s="4" t="inlineStr">
        <is>
          <t xml:space="preserve"> </t>
        </is>
      </c>
      <c r="J10" s="8" t="n">
        <v>1.1</v>
      </c>
    </row>
    <row r="11">
      <c r="A11" s="4" t="inlineStr">
        <is>
          <t>Purchases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4.8</v>
      </c>
      <c r="J11" s="4" t="inlineStr">
        <is>
          <t xml:space="preserve"> </t>
        </is>
      </c>
    </row>
    <row r="12">
      <c r="A12" s="4" t="inlineStr">
        <is>
          <t>Net earnings attributable to noncontrolling interest</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v>
      </c>
    </row>
    <row r="13">
      <c r="A13" s="4" t="inlineStr">
        <is>
          <t>Shareholders' Equity Excluding Noncontrolling Interest, End of period at Mar. 31, 2024</t>
        </is>
      </c>
      <c r="B13" s="8" t="n">
        <v>3980.3</v>
      </c>
      <c r="C13" s="8" t="n">
        <v>0.9</v>
      </c>
      <c r="D13" s="8" t="n">
        <v>5240.1</v>
      </c>
      <c r="E13" s="8" t="n">
        <v>1601.8</v>
      </c>
      <c r="F13" s="5" t="n">
        <v>-37</v>
      </c>
      <c r="G13" s="8" t="n">
        <v>74.8</v>
      </c>
      <c r="H13" s="8" t="n">
        <v>-127.2</v>
      </c>
      <c r="I13" s="8" t="n">
        <v>-2773.1</v>
      </c>
      <c r="J13" s="4" t="inlineStr">
        <is>
          <t xml:space="preserve"> </t>
        </is>
      </c>
    </row>
    <row r="14">
      <c r="A14" s="4" t="inlineStr">
        <is>
          <t>Total Shareholders' Equity, End of period at Mar. 31, 2024</t>
        </is>
      </c>
      <c r="B14" s="8" t="n">
        <v>399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0.4</v>
      </c>
    </row>
    <row r="15">
      <c r="A15" s="4" t="inlineStr">
        <is>
          <t>Shareholders' Equity Excluding Noncontrolling Interest, Beginning of period at Dec. 31, 2023</t>
        </is>
      </c>
      <c r="B15" s="4" t="inlineStr">
        <is>
          <t xml:space="preserve"> </t>
        </is>
      </c>
      <c r="C15" s="8" t="n">
        <v>0.9</v>
      </c>
      <c r="D15" s="8" t="n">
        <v>5273.1</v>
      </c>
      <c r="E15" s="8" t="n">
        <v>1504.6</v>
      </c>
      <c r="F15" s="8" t="n">
        <v>-30.6</v>
      </c>
      <c r="G15" s="8" t="n">
        <v>74.8</v>
      </c>
      <c r="H15" s="8" t="n">
        <v>-113.8</v>
      </c>
      <c r="I15" s="5" t="n">
        <v>-2765</v>
      </c>
      <c r="J15" s="4" t="inlineStr">
        <is>
          <t xml:space="preserve"> </t>
        </is>
      </c>
    </row>
    <row r="16">
      <c r="A16" s="4" t="inlineStr">
        <is>
          <t>Total Shareholders' Equity, Beginning of period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8.8000000000000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tivity under stock and deferred compensation plans</t>
        </is>
      </c>
      <c r="B18" s="4" t="inlineStr">
        <is>
          <t xml:space="preserve"> </t>
        </is>
      </c>
      <c r="C18" s="4" t="inlineStr">
        <is>
          <t xml:space="preserve"> </t>
        </is>
      </c>
      <c r="D18" s="8" t="n">
        <v>-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ash stock-based compensation expense</t>
        </is>
      </c>
      <c r="B19" s="4" t="inlineStr">
        <is>
          <t xml:space="preserve"> </t>
        </is>
      </c>
      <c r="C19" s="4" t="inlineStr">
        <is>
          <t xml:space="preserve"> </t>
        </is>
      </c>
      <c r="D19" s="8" t="n">
        <v>20.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for share repurchase contracts</t>
        </is>
      </c>
      <c r="B20" s="4" t="inlineStr">
        <is>
          <t xml:space="preserve"> </t>
        </is>
      </c>
      <c r="C20" s="4" t="inlineStr">
        <is>
          <t xml:space="preserve"> </t>
        </is>
      </c>
      <c r="D20" s="5" t="n">
        <v>-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Earnings</t>
        </is>
      </c>
      <c r="B21" s="8" t="n">
        <v>97.2</v>
      </c>
      <c r="C21" s="4" t="inlineStr">
        <is>
          <t xml:space="preserve"> </t>
        </is>
      </c>
      <c r="D21" s="4" t="inlineStr">
        <is>
          <t xml:space="preserve"> </t>
        </is>
      </c>
      <c r="E21" s="8" t="n">
        <v>97.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change in retirement benefits, net of tax</t>
        </is>
      </c>
      <c r="B22" s="4" t="inlineStr">
        <is>
          <t xml:space="preserve"> </t>
        </is>
      </c>
      <c r="C22" s="4" t="inlineStr">
        <is>
          <t xml:space="preserve"> </t>
        </is>
      </c>
      <c r="D22" s="4" t="inlineStr">
        <is>
          <t xml:space="preserve"> </t>
        </is>
      </c>
      <c r="E22" s="4" t="inlineStr">
        <is>
          <t xml:space="preserve"> </t>
        </is>
      </c>
      <c r="F22" s="8" t="n">
        <v>-6.4</v>
      </c>
      <c r="G22" s="4" t="inlineStr">
        <is>
          <t xml:space="preserve"> </t>
        </is>
      </c>
      <c r="H22" s="4" t="inlineStr">
        <is>
          <t xml:space="preserve"> </t>
        </is>
      </c>
      <c r="I22" s="4" t="inlineStr">
        <is>
          <t xml:space="preserve"> </t>
        </is>
      </c>
      <c r="J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3.4</v>
      </c>
      <c r="I23" s="4" t="inlineStr">
        <is>
          <t xml:space="preserve"> </t>
        </is>
      </c>
      <c r="J23" s="8" t="n">
        <v>1.5</v>
      </c>
    </row>
    <row r="24">
      <c r="A24" s="4" t="inlineStr">
        <is>
          <t>Purchases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8.1</v>
      </c>
      <c r="J24" s="4" t="inlineStr">
        <is>
          <t xml:space="preserve"> </t>
        </is>
      </c>
    </row>
    <row r="25">
      <c r="A25" s="4" t="inlineStr">
        <is>
          <t>Net earnings attributable to noncontrolling interest</t>
        </is>
      </c>
      <c r="B25" s="8"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1</v>
      </c>
    </row>
    <row r="26">
      <c r="A26" s="4" t="inlineStr">
        <is>
          <t>Shareholders' Equity Excluding Noncontrolling Interest, End of period at Mar. 31, 2024</t>
        </is>
      </c>
      <c r="B26" s="8" t="n">
        <v>3980.3</v>
      </c>
      <c r="C26" s="8" t="n">
        <v>0.9</v>
      </c>
      <c r="D26" s="8" t="n">
        <v>5240.1</v>
      </c>
      <c r="E26" s="8" t="n">
        <v>1601.8</v>
      </c>
      <c r="F26" s="5" t="n">
        <v>-37</v>
      </c>
      <c r="G26" s="8" t="n">
        <v>74.8</v>
      </c>
      <c r="H26" s="8" t="n">
        <v>-127.2</v>
      </c>
      <c r="I26" s="8" t="n">
        <v>-2773.1</v>
      </c>
      <c r="J26" s="4" t="inlineStr">
        <is>
          <t xml:space="preserve"> </t>
        </is>
      </c>
    </row>
    <row r="27">
      <c r="A27" s="4" t="inlineStr">
        <is>
          <t>Total Shareholders' Equity, End of period at Mar. 31, 2024</t>
        </is>
      </c>
      <c r="B27" s="8" t="n">
        <v>399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0.4</v>
      </c>
    </row>
    <row r="28">
      <c r="A28" s="4" t="inlineStr">
        <is>
          <t>Shareholders' Equity Excluding Noncontrolling Interest, Beginning of period at Sep. 30, 2024</t>
        </is>
      </c>
      <c r="B28" s="8" t="n">
        <v>4090.6</v>
      </c>
      <c r="C28" s="8" t="n">
        <v>0.9</v>
      </c>
      <c r="D28" s="8" t="n">
        <v>5331.5</v>
      </c>
      <c r="E28" s="8" t="n">
        <v>1783.2</v>
      </c>
      <c r="F28" s="8" t="n">
        <v>-36.5</v>
      </c>
      <c r="G28" s="8" t="n">
        <v>74.8</v>
      </c>
      <c r="H28" s="8" t="n">
        <v>-31.9</v>
      </c>
      <c r="I28" s="8" t="n">
        <v>-3031.4</v>
      </c>
      <c r="J28" s="4" t="inlineStr">
        <is>
          <t xml:space="preserve"> </t>
        </is>
      </c>
    </row>
    <row r="29">
      <c r="A29" s="4" t="inlineStr">
        <is>
          <t>Total Shareholders' Equity, Beginning of period at Sep. 30, 2024</t>
        </is>
      </c>
      <c r="B29" s="8" t="n">
        <v>410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0.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tivity under stock and deferred compensation plans</t>
        </is>
      </c>
      <c r="B31" s="4" t="inlineStr">
        <is>
          <t xml:space="preserve"> </t>
        </is>
      </c>
      <c r="C31" s="4" t="inlineStr">
        <is>
          <t xml:space="preserve"> </t>
        </is>
      </c>
      <c r="D31" s="8" t="n">
        <v>-4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ash stock-based compensation expense</t>
        </is>
      </c>
      <c r="B32" s="4" t="inlineStr">
        <is>
          <t xml:space="preserve"> </t>
        </is>
      </c>
      <c r="C32" s="4" t="inlineStr">
        <is>
          <t xml:space="preserve"> </t>
        </is>
      </c>
      <c r="D32" s="8" t="n">
        <v>4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for share repurchase contracts</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Earnings</t>
        </is>
      </c>
      <c r="B34" s="8" t="n">
        <v>175.9</v>
      </c>
      <c r="C34" s="4" t="inlineStr">
        <is>
          <t xml:space="preserve"> </t>
        </is>
      </c>
      <c r="D34" s="4" t="inlineStr">
        <is>
          <t xml:space="preserve"> </t>
        </is>
      </c>
      <c r="E34" s="8" t="n">
        <v>175.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change in retirement benefits, net of tax</t>
        </is>
      </c>
      <c r="B35" s="4" t="inlineStr">
        <is>
          <t xml:space="preserve"> </t>
        </is>
      </c>
      <c r="C35" s="4" t="inlineStr">
        <is>
          <t xml:space="preserve"> </t>
        </is>
      </c>
      <c r="D35" s="4" t="inlineStr">
        <is>
          <t xml:space="preserve"> </t>
        </is>
      </c>
      <c r="E35" s="4" t="inlineStr">
        <is>
          <t xml:space="preserve"> </t>
        </is>
      </c>
      <c r="F35" s="8" t="n">
        <v>0.4</v>
      </c>
      <c r="G35" s="4" t="inlineStr">
        <is>
          <t xml:space="preserve"> </t>
        </is>
      </c>
      <c r="H35" s="4" t="inlineStr">
        <is>
          <t xml:space="preserve"> </t>
        </is>
      </c>
      <c r="I35" s="4" t="inlineStr">
        <is>
          <t xml:space="preserve"> </t>
        </is>
      </c>
      <c r="J35" s="4" t="inlineStr">
        <is>
          <t xml:space="preserve"> </t>
        </is>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59.7</v>
      </c>
      <c r="I36" s="4" t="inlineStr">
        <is>
          <t xml:space="preserve"> </t>
        </is>
      </c>
      <c r="J36" s="5" t="n">
        <v>0</v>
      </c>
    </row>
    <row r="37">
      <c r="A37" s="4" t="inlineStr">
        <is>
          <t>Purchases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375.5</v>
      </c>
      <c r="J37" s="4" t="inlineStr">
        <is>
          <t xml:space="preserve"> </t>
        </is>
      </c>
    </row>
    <row r="38">
      <c r="A38" s="4" t="inlineStr">
        <is>
          <t>Net earnings attributable to noncontrolling interest</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1</v>
      </c>
    </row>
    <row r="39">
      <c r="A39" s="4" t="inlineStr">
        <is>
          <t>Shareholders' Equity Excluding Noncontrolling Interest, End of period at Mar. 31, 2025</t>
        </is>
      </c>
      <c r="B39" s="8" t="n">
        <v>3830.6</v>
      </c>
      <c r="C39" s="8" t="n">
        <v>0.9</v>
      </c>
      <c r="D39" s="8" t="n">
        <v>5330.4</v>
      </c>
      <c r="E39" s="8" t="n">
        <v>1959.1</v>
      </c>
      <c r="F39" s="8" t="n">
        <v>-36.1</v>
      </c>
      <c r="G39" s="8" t="n">
        <v>74.8</v>
      </c>
      <c r="H39" s="8" t="n">
        <v>-91.59999999999999</v>
      </c>
      <c r="I39" s="8" t="n">
        <v>-3406.9</v>
      </c>
      <c r="J39" s="4" t="inlineStr">
        <is>
          <t xml:space="preserve"> </t>
        </is>
      </c>
    </row>
    <row r="40">
      <c r="A40" s="4" t="inlineStr">
        <is>
          <t>Total Shareholders' Equity, End of period at Mar. 31, 2025</t>
        </is>
      </c>
      <c r="B40" s="8" t="n">
        <v>384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0.8</v>
      </c>
    </row>
    <row r="41">
      <c r="A41" s="4" t="inlineStr">
        <is>
          <t>Shareholders' Equity Excluding Noncontrolling Interest, Beginning of period at Dec. 31, 2024</t>
        </is>
      </c>
      <c r="B41" s="4" t="inlineStr">
        <is>
          <t xml:space="preserve"> </t>
        </is>
      </c>
      <c r="C41" s="8" t="n">
        <v>0.9</v>
      </c>
      <c r="D41" s="8" t="n">
        <v>5306.3</v>
      </c>
      <c r="E41" s="8" t="n">
        <v>1896.5</v>
      </c>
      <c r="F41" s="8" t="n">
        <v>-36.3</v>
      </c>
      <c r="G41" s="8" t="n">
        <v>74.8</v>
      </c>
      <c r="H41" s="8" t="n">
        <v>-141.4</v>
      </c>
      <c r="I41" s="8" t="n">
        <v>-3213.5</v>
      </c>
      <c r="J41" s="4" t="inlineStr">
        <is>
          <t xml:space="preserve"> </t>
        </is>
      </c>
    </row>
    <row r="42">
      <c r="A42" s="4" t="inlineStr">
        <is>
          <t>Total Shareholders' Equity, Beginning of period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10.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tivity under stock and deferred compensation plans</t>
        </is>
      </c>
      <c r="B44" s="4" t="inlineStr">
        <is>
          <t xml:space="preserve"> </t>
        </is>
      </c>
      <c r="C44" s="4" t="inlineStr">
        <is>
          <t xml:space="preserve"> </t>
        </is>
      </c>
      <c r="D44" s="5"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cash stock-based compensation expense</t>
        </is>
      </c>
      <c r="B45" s="4" t="inlineStr">
        <is>
          <t xml:space="preserve"> </t>
        </is>
      </c>
      <c r="C45" s="4" t="inlineStr">
        <is>
          <t xml:space="preserve"> </t>
        </is>
      </c>
      <c r="D45" s="8" t="n">
        <v>2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 for share repurchase contracts</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Earnings</t>
        </is>
      </c>
      <c r="B47" s="8" t="n">
        <v>62.6</v>
      </c>
      <c r="C47" s="4" t="inlineStr">
        <is>
          <t xml:space="preserve"> </t>
        </is>
      </c>
      <c r="D47" s="4" t="inlineStr">
        <is>
          <t xml:space="preserve"> </t>
        </is>
      </c>
      <c r="E47" s="8" t="n">
        <v>62.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change in retirement benefits, net of tax</t>
        </is>
      </c>
      <c r="B48" s="4" t="inlineStr">
        <is>
          <t xml:space="preserve"> </t>
        </is>
      </c>
      <c r="C48" s="4" t="inlineStr">
        <is>
          <t xml:space="preserve"> </t>
        </is>
      </c>
      <c r="D48" s="4" t="inlineStr">
        <is>
          <t xml:space="preserve"> </t>
        </is>
      </c>
      <c r="E48" s="4" t="inlineStr">
        <is>
          <t xml:space="preserve"> </t>
        </is>
      </c>
      <c r="F48" s="8" t="n">
        <v>0.2</v>
      </c>
      <c r="G48" s="4" t="inlineStr">
        <is>
          <t xml:space="preserve"> </t>
        </is>
      </c>
      <c r="H48" s="4" t="inlineStr">
        <is>
          <t xml:space="preserve"> </t>
        </is>
      </c>
      <c r="I48" s="4" t="inlineStr">
        <is>
          <t xml:space="preserve"> </t>
        </is>
      </c>
      <c r="J48" s="4" t="inlineStr">
        <is>
          <t xml:space="preserve"> </t>
        </is>
      </c>
    </row>
    <row r="49">
      <c r="A49" s="4" t="inlineStr">
        <is>
          <t>Foreign currency translation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49.8</v>
      </c>
      <c r="I49" s="4" t="inlineStr">
        <is>
          <t xml:space="preserve"> </t>
        </is>
      </c>
      <c r="J49" s="5" t="n">
        <v>0</v>
      </c>
    </row>
    <row r="50">
      <c r="A50" s="4" t="inlineStr">
        <is>
          <t>Purchases of treasury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93.4</v>
      </c>
      <c r="J50" s="4" t="inlineStr">
        <is>
          <t xml:space="preserve"> </t>
        </is>
      </c>
    </row>
    <row r="51">
      <c r="A51" s="4" t="inlineStr">
        <is>
          <t>Net earnings attributable to noncontrolling interest</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row>
    <row r="52">
      <c r="A52" s="4" t="inlineStr">
        <is>
          <t>Shareholders' Equity Excluding Noncontrolling Interest, End of period at Mar. 31, 2025</t>
        </is>
      </c>
      <c r="B52" s="8" t="n">
        <v>3830.6</v>
      </c>
      <c r="C52" s="6" t="n">
        <v>0.9</v>
      </c>
      <c r="D52" s="6" t="n">
        <v>5330.4</v>
      </c>
      <c r="E52" s="6" t="n">
        <v>1959.1</v>
      </c>
      <c r="F52" s="6" t="n">
        <v>-36.1</v>
      </c>
      <c r="G52" s="6" t="n">
        <v>74.8</v>
      </c>
      <c r="H52" s="6" t="n">
        <v>-91.59999999999999</v>
      </c>
      <c r="I52" s="6" t="n">
        <v>-3406.9</v>
      </c>
      <c r="J52" s="4" t="inlineStr">
        <is>
          <t xml:space="preserve"> </t>
        </is>
      </c>
    </row>
    <row r="53">
      <c r="A53" s="4" t="inlineStr">
        <is>
          <t>Total Shareholders' Equity, End of period at Mar. 31, 2025</t>
        </is>
      </c>
      <c r="B53" s="6" t="n">
        <v>384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Details) - Common Stock - USD ($) $ / shares in Units, shares in Millions, $ in Million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8" t="n">
        <v>1.7</v>
      </c>
      <c r="C4" s="8" t="n">
        <v>0.1</v>
      </c>
      <c r="D4" s="8" t="n">
        <v>3.3</v>
      </c>
      <c r="E4" s="8" t="n">
        <v>0.5</v>
      </c>
      <c r="F4" s="4" t="inlineStr">
        <is>
          <t xml:space="preserve"> </t>
        </is>
      </c>
    </row>
    <row r="5">
      <c r="A5" s="4" t="inlineStr">
        <is>
          <t>Average price per share (a)</t>
        </is>
      </c>
      <c r="B5" s="9" t="n">
        <v>110.19</v>
      </c>
      <c r="C5" s="9" t="n">
        <v>103.88</v>
      </c>
      <c r="D5" s="9" t="n">
        <v>112.19</v>
      </c>
      <c r="E5" s="9" t="n">
        <v>87.23</v>
      </c>
      <c r="F5" s="4" t="inlineStr">
        <is>
          <t xml:space="preserve"> </t>
        </is>
      </c>
    </row>
    <row r="6">
      <c r="A6" s="4" t="inlineStr">
        <is>
          <t>Total Share Repurchase Cost</t>
        </is>
      </c>
      <c r="B6" s="6" t="n">
        <v>193.4</v>
      </c>
      <c r="C6" s="6" t="n">
        <v>8.1</v>
      </c>
      <c r="D6" s="6" t="n">
        <v>375.5</v>
      </c>
      <c r="E6" s="6" t="n">
        <v>44.8</v>
      </c>
      <c r="F6" s="4" t="inlineStr">
        <is>
          <t xml:space="preserve"> </t>
        </is>
      </c>
    </row>
    <row r="7">
      <c r="A7" s="4" t="inlineStr">
        <is>
          <t>Sales and Excise Tax Payable, Current</t>
        </is>
      </c>
      <c r="B7" s="6" t="n">
        <v>2.8</v>
      </c>
      <c r="C7" s="4" t="inlineStr">
        <is>
          <t xml:space="preserve"> </t>
        </is>
      </c>
      <c r="D7" s="6" t="n">
        <v>2.8</v>
      </c>
      <c r="E7" s="4" t="inlineStr">
        <is>
          <t xml:space="preserve"> </t>
        </is>
      </c>
      <c r="F7" s="6" t="n">
        <v>2.2</v>
      </c>
    </row>
    <row r="8">
      <c r="A8" s="4" t="inlineStr">
        <is>
          <t>Accrued repurchases of common stock</t>
        </is>
      </c>
      <c r="B8" s="4" t="inlineStr">
        <is>
          <t xml:space="preserve"> </t>
        </is>
      </c>
      <c r="C8" s="4" t="inlineStr">
        <is>
          <t xml:space="preserve"> </t>
        </is>
      </c>
      <c r="D8" s="4" t="inlineStr">
        <is>
          <t xml:space="preserve"> </t>
        </is>
      </c>
      <c r="E8" s="4" t="inlineStr">
        <is>
          <t xml:space="preserve"> </t>
        </is>
      </c>
      <c r="F8" s="6" t="n">
        <v>0.2</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952.1</v>
      </c>
      <c r="C4" s="7" t="n">
        <v>1999</v>
      </c>
      <c r="D4" s="6" t="n">
        <v>3926.8</v>
      </c>
      <c r="E4" s="6" t="n">
        <v>3964.9</v>
      </c>
      <c r="F4" s="4" t="inlineStr">
        <is>
          <t xml:space="preserve"> </t>
        </is>
      </c>
    </row>
    <row r="5">
      <c r="A5" s="4" t="inlineStr">
        <is>
          <t>Interest expense, net</t>
        </is>
      </c>
      <c r="B5" s="5" t="n">
        <v>87</v>
      </c>
      <c r="C5" s="5" t="n">
        <v>80</v>
      </c>
      <c r="D5" s="8" t="n">
        <v>171.1</v>
      </c>
      <c r="E5" s="8" t="n">
        <v>158.1</v>
      </c>
      <c r="F5" s="4" t="inlineStr">
        <is>
          <t xml:space="preserve"> </t>
        </is>
      </c>
    </row>
    <row r="6">
      <c r="A6" s="4" t="inlineStr">
        <is>
          <t>Loss (gain) on extinguishment of debt, net</t>
        </is>
      </c>
      <c r="B6" s="5" t="n">
        <v>0</v>
      </c>
      <c r="C6" s="8" t="n">
        <v>0.3</v>
      </c>
      <c r="D6" s="8" t="n">
        <v>5.8</v>
      </c>
      <c r="E6" s="8" t="n">
        <v>-2.8</v>
      </c>
      <c r="F6" s="4" t="inlineStr">
        <is>
          <t xml:space="preserve"> </t>
        </is>
      </c>
    </row>
    <row r="7">
      <c r="A7" s="4" t="inlineStr">
        <is>
          <t>Expense (income) on swaps, net</t>
        </is>
      </c>
      <c r="B7" s="8" t="n">
        <v>5.5</v>
      </c>
      <c r="C7" s="8" t="n">
        <v>-13.3</v>
      </c>
      <c r="D7" s="8" t="n">
        <v>-9.9</v>
      </c>
      <c r="E7" s="8" t="n">
        <v>7.8</v>
      </c>
      <c r="F7" s="4" t="inlineStr">
        <is>
          <t xml:space="preserve"> </t>
        </is>
      </c>
    </row>
    <row r="8">
      <c r="A8" s="4" t="inlineStr">
        <is>
          <t>Earnings before income taxes and equity method (earnings) loss</t>
        </is>
      </c>
      <c r="B8" s="8" t="n">
        <v>82.40000000000001</v>
      </c>
      <c r="C8" s="8" t="n">
        <v>125.9</v>
      </c>
      <c r="D8" s="8" t="n">
        <v>227.8</v>
      </c>
      <c r="E8" s="8" t="n">
        <v>242.6</v>
      </c>
      <c r="F8" s="4" t="inlineStr">
        <is>
          <t xml:space="preserve"> </t>
        </is>
      </c>
    </row>
    <row r="9">
      <c r="A9" s="4" t="inlineStr">
        <is>
          <t>Depreciation and amortization</t>
        </is>
      </c>
      <c r="B9" s="8" t="n">
        <v>125.6</v>
      </c>
      <c r="C9" s="8" t="n">
        <v>119.6</v>
      </c>
      <c r="D9" s="8" t="n">
        <v>245.9</v>
      </c>
      <c r="E9" s="5" t="n">
        <v>232</v>
      </c>
      <c r="F9" s="4" t="inlineStr">
        <is>
          <t xml:space="preserve"> </t>
        </is>
      </c>
    </row>
    <row r="10">
      <c r="A10" s="4" t="inlineStr">
        <is>
          <t>Assets</t>
        </is>
      </c>
      <c r="B10" s="8" t="n">
        <v>12799.1</v>
      </c>
      <c r="C10" s="4" t="inlineStr">
        <is>
          <t xml:space="preserve"> </t>
        </is>
      </c>
      <c r="D10" s="8" t="n">
        <v>12799.1</v>
      </c>
      <c r="E10" s="4" t="inlineStr">
        <is>
          <t xml:space="preserve"> </t>
        </is>
      </c>
      <c r="F10" s="6" t="n">
        <v>12854.2</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8" t="n">
        <v>1952.1</v>
      </c>
      <c r="C13" s="5" t="n">
        <v>1999</v>
      </c>
      <c r="D13" s="8" t="n">
        <v>3926.8</v>
      </c>
      <c r="E13" s="8" t="n">
        <v>3964.9</v>
      </c>
      <c r="F13" s="4" t="inlineStr">
        <is>
          <t xml:space="preserve"> </t>
        </is>
      </c>
    </row>
    <row r="14">
      <c r="A14" s="4" t="inlineStr">
        <is>
          <t>Operating Loss</t>
        </is>
      </c>
      <c r="B14" s="8" t="n">
        <v>235.5</v>
      </c>
      <c r="C14" s="8" t="n">
        <v>244.7</v>
      </c>
      <c r="D14" s="8" t="n">
        <v>492.7</v>
      </c>
      <c r="E14" s="8" t="n">
        <v>509.7</v>
      </c>
      <c r="F14" s="4" t="inlineStr">
        <is>
          <t xml:space="preserve"> </t>
        </is>
      </c>
    </row>
    <row r="15">
      <c r="A15" s="4" t="inlineStr">
        <is>
          <t>Depreciation and amortization</t>
        </is>
      </c>
      <c r="B15" s="8" t="n">
        <v>121.4</v>
      </c>
      <c r="C15" s="8" t="n">
        <v>112.5</v>
      </c>
      <c r="D15" s="8" t="n">
        <v>240.7</v>
      </c>
      <c r="E15" s="5" t="n">
        <v>222</v>
      </c>
      <c r="F15" s="4" t="inlineStr">
        <is>
          <t xml:space="preserve"> </t>
        </is>
      </c>
    </row>
    <row r="16">
      <c r="A16" s="4" t="inlineStr">
        <is>
          <t>Operating Segments | Post Consumer Bra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8" t="n">
        <v>987.9</v>
      </c>
      <c r="C18" s="8" t="n">
        <v>1065.5</v>
      </c>
      <c r="D18" s="8" t="n">
        <v>1951.8</v>
      </c>
      <c r="E18" s="8" t="n">
        <v>2054.1</v>
      </c>
      <c r="F18" s="4" t="inlineStr">
        <is>
          <t xml:space="preserve"> </t>
        </is>
      </c>
    </row>
    <row r="19">
      <c r="A19" s="4" t="inlineStr">
        <is>
          <t>Operating Loss</t>
        </is>
      </c>
      <c r="B19" s="8" t="n">
        <v>139.6</v>
      </c>
      <c r="C19" s="8" t="n">
        <v>139.7</v>
      </c>
      <c r="D19" s="8" t="n">
        <v>270.6</v>
      </c>
      <c r="E19" s="8" t="n">
        <v>272.4</v>
      </c>
      <c r="F19" s="4" t="inlineStr">
        <is>
          <t xml:space="preserve"> </t>
        </is>
      </c>
    </row>
    <row r="20">
      <c r="A20" s="4" t="inlineStr">
        <is>
          <t>Depreciation and amortization</t>
        </is>
      </c>
      <c r="B20" s="8" t="n">
        <v>59.4</v>
      </c>
      <c r="C20" s="8" t="n">
        <v>51.7</v>
      </c>
      <c r="D20" s="8" t="n">
        <v>117.6</v>
      </c>
      <c r="E20" s="8" t="n">
        <v>101.2</v>
      </c>
      <c r="F20" s="4" t="inlineStr">
        <is>
          <t xml:space="preserve"> </t>
        </is>
      </c>
    </row>
    <row r="21">
      <c r="A21" s="4" t="inlineStr">
        <is>
          <t>Assets</t>
        </is>
      </c>
      <c r="B21" s="8" t="n">
        <v>5126.3</v>
      </c>
      <c r="C21" s="4" t="inlineStr">
        <is>
          <t xml:space="preserve"> </t>
        </is>
      </c>
      <c r="D21" s="8" t="n">
        <v>5126.3</v>
      </c>
      <c r="E21" s="4" t="inlineStr">
        <is>
          <t xml:space="preserve"> </t>
        </is>
      </c>
      <c r="F21" s="8" t="n">
        <v>5106.5</v>
      </c>
    </row>
    <row r="22">
      <c r="A22" s="4" t="inlineStr">
        <is>
          <t>Operating Segments | Weetabi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8" t="n">
        <v>131.7</v>
      </c>
      <c r="C24" s="5" t="n">
        <v>138</v>
      </c>
      <c r="D24" s="8" t="n">
        <v>259.3</v>
      </c>
      <c r="E24" s="8" t="n">
        <v>267.1</v>
      </c>
      <c r="F24" s="4" t="inlineStr">
        <is>
          <t xml:space="preserve"> </t>
        </is>
      </c>
    </row>
    <row r="25">
      <c r="A25" s="4" t="inlineStr">
        <is>
          <t>Operating Loss</t>
        </is>
      </c>
      <c r="B25" s="8" t="n">
        <v>18.2</v>
      </c>
      <c r="C25" s="8" t="n">
        <v>18.1</v>
      </c>
      <c r="D25" s="8" t="n">
        <v>34.1</v>
      </c>
      <c r="E25" s="8" t="n">
        <v>39.1</v>
      </c>
      <c r="F25" s="4" t="inlineStr">
        <is>
          <t xml:space="preserve"> </t>
        </is>
      </c>
    </row>
    <row r="26">
      <c r="A26" s="4" t="inlineStr">
        <is>
          <t>Depreciation and amortization</t>
        </is>
      </c>
      <c r="B26" s="8" t="n">
        <v>11.8</v>
      </c>
      <c r="C26" s="8" t="n">
        <v>9.800000000000001</v>
      </c>
      <c r="D26" s="8" t="n">
        <v>23.8</v>
      </c>
      <c r="E26" s="8" t="n">
        <v>19.4</v>
      </c>
      <c r="F26" s="4" t="inlineStr">
        <is>
          <t xml:space="preserve"> </t>
        </is>
      </c>
    </row>
    <row r="27">
      <c r="A27" s="4" t="inlineStr">
        <is>
          <t>Assets</t>
        </is>
      </c>
      <c r="B27" s="8" t="n">
        <v>1875.3</v>
      </c>
      <c r="C27" s="4" t="inlineStr">
        <is>
          <t xml:space="preserve"> </t>
        </is>
      </c>
      <c r="D27" s="8" t="n">
        <v>1875.3</v>
      </c>
      <c r="E27" s="4" t="inlineStr">
        <is>
          <t xml:space="preserve"> </t>
        </is>
      </c>
      <c r="F27" s="8" t="n">
        <v>1948.4</v>
      </c>
    </row>
    <row r="28">
      <c r="A28" s="4" t="inlineStr">
        <is>
          <t>Operating Segments | Foodserv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8" t="n">
        <v>607.9</v>
      </c>
      <c r="C30" s="8" t="n">
        <v>554.8</v>
      </c>
      <c r="D30" s="8" t="n">
        <v>1224.5</v>
      </c>
      <c r="E30" s="8" t="n">
        <v>1121.9</v>
      </c>
      <c r="F30" s="4" t="inlineStr">
        <is>
          <t xml:space="preserve"> </t>
        </is>
      </c>
    </row>
    <row r="31">
      <c r="A31" s="4" t="inlineStr">
        <is>
          <t>Operating Loss</t>
        </is>
      </c>
      <c r="B31" s="8" t="n">
        <v>61.5</v>
      </c>
      <c r="C31" s="8" t="n">
        <v>64.5</v>
      </c>
      <c r="D31" s="8" t="n">
        <v>147.6</v>
      </c>
      <c r="E31" s="8" t="n">
        <v>140.2</v>
      </c>
      <c r="F31" s="4" t="inlineStr">
        <is>
          <t xml:space="preserve"> </t>
        </is>
      </c>
    </row>
    <row r="32">
      <c r="A32" s="4" t="inlineStr">
        <is>
          <t>Depreciation and amortization</t>
        </is>
      </c>
      <c r="B32" s="8" t="n">
        <v>32.1</v>
      </c>
      <c r="C32" s="8" t="n">
        <v>33.3</v>
      </c>
      <c r="D32" s="8" t="n">
        <v>63.8</v>
      </c>
      <c r="E32" s="8" t="n">
        <v>65.8</v>
      </c>
      <c r="F32" s="4" t="inlineStr">
        <is>
          <t xml:space="preserve"> </t>
        </is>
      </c>
    </row>
    <row r="33">
      <c r="A33" s="4" t="inlineStr">
        <is>
          <t>Operating Segments | Refrigerated Reta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8" t="n">
        <v>224.6</v>
      </c>
      <c r="C35" s="8" t="n">
        <v>240.4</v>
      </c>
      <c r="D35" s="8" t="n">
        <v>491.2</v>
      </c>
      <c r="E35" s="8" t="n">
        <v>521.3</v>
      </c>
      <c r="F35" s="4" t="inlineStr">
        <is>
          <t xml:space="preserve"> </t>
        </is>
      </c>
    </row>
    <row r="36">
      <c r="A36" s="4" t="inlineStr">
        <is>
          <t>Operating Loss</t>
        </is>
      </c>
      <c r="B36" s="8" t="n">
        <v>16.2</v>
      </c>
      <c r="C36" s="8" t="n">
        <v>22.4</v>
      </c>
      <c r="D36" s="8" t="n">
        <v>40.4</v>
      </c>
      <c r="E36" s="5" t="n">
        <v>58</v>
      </c>
      <c r="F36" s="4" t="inlineStr">
        <is>
          <t xml:space="preserve"> </t>
        </is>
      </c>
    </row>
    <row r="37">
      <c r="A37" s="4" t="inlineStr">
        <is>
          <t>Depreciation and amortization</t>
        </is>
      </c>
      <c r="B37" s="8" t="n">
        <v>18.1</v>
      </c>
      <c r="C37" s="8" t="n">
        <v>17.7</v>
      </c>
      <c r="D37" s="8" t="n">
        <v>35.5</v>
      </c>
      <c r="E37" s="8" t="n">
        <v>35.6</v>
      </c>
      <c r="F37" s="4" t="inlineStr">
        <is>
          <t xml:space="preserve"> </t>
        </is>
      </c>
    </row>
    <row r="38">
      <c r="A38" s="4" t="inlineStr">
        <is>
          <t>Operating Segments | Foodservice and Refrigerated Retai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t>
        </is>
      </c>
      <c r="B40" s="8" t="n">
        <v>5027.3</v>
      </c>
      <c r="C40" s="4" t="inlineStr">
        <is>
          <t xml:space="preserve"> </t>
        </is>
      </c>
      <c r="D40" s="8" t="n">
        <v>5027.3</v>
      </c>
      <c r="E40" s="4" t="inlineStr">
        <is>
          <t xml:space="preserve"> </t>
        </is>
      </c>
      <c r="F40" s="8" t="n">
        <v>4875.2</v>
      </c>
    </row>
    <row r="41">
      <c r="A41" s="4" t="inlineStr">
        <is>
          <t>Corpo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0</v>
      </c>
      <c r="C43" s="8" t="n">
        <v>0.3</v>
      </c>
      <c r="D43" s="5" t="n">
        <v>0</v>
      </c>
      <c r="E43" s="8" t="n">
        <v>0.5</v>
      </c>
      <c r="F43" s="4" t="inlineStr">
        <is>
          <t xml:space="preserve"> </t>
        </is>
      </c>
    </row>
    <row r="44">
      <c r="A44" s="4" t="inlineStr">
        <is>
          <t>Corpo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eneral corporate expenses and other</t>
        </is>
      </c>
      <c r="B46" s="8" t="n">
        <v>60.6</v>
      </c>
      <c r="C46" s="8" t="n">
        <v>51.8</v>
      </c>
      <c r="D46" s="8" t="n">
        <v>97.90000000000001</v>
      </c>
      <c r="E46" s="5" t="n">
        <v>104</v>
      </c>
      <c r="F46" s="4" t="inlineStr">
        <is>
          <t xml:space="preserve"> </t>
        </is>
      </c>
    </row>
    <row r="47">
      <c r="A47" s="4" t="inlineStr">
        <is>
          <t>Depreciation and amortization</t>
        </is>
      </c>
      <c r="B47" s="8" t="n">
        <v>4.2</v>
      </c>
      <c r="C47" s="8" t="n">
        <v>7.1</v>
      </c>
      <c r="D47" s="8" t="n">
        <v>5.2</v>
      </c>
      <c r="E47" s="5" t="n">
        <v>10</v>
      </c>
      <c r="F47" s="4" t="inlineStr">
        <is>
          <t xml:space="preserve"> </t>
        </is>
      </c>
    </row>
    <row r="48">
      <c r="A48" s="4" t="inlineStr">
        <is>
          <t>Assets</t>
        </is>
      </c>
      <c r="B48" s="8" t="n">
        <v>770.2</v>
      </c>
      <c r="C48" s="4" t="inlineStr">
        <is>
          <t xml:space="preserve"> </t>
        </is>
      </c>
      <c r="D48" s="8" t="n">
        <v>770.2</v>
      </c>
      <c r="E48" s="4" t="inlineStr">
        <is>
          <t xml:space="preserve"> </t>
        </is>
      </c>
      <c r="F48" s="6" t="n">
        <v>924.1</v>
      </c>
    </row>
    <row r="49">
      <c r="A49" s="4" t="inlineStr">
        <is>
          <t>Cereal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8" t="n">
        <v>655.9</v>
      </c>
      <c r="C51" s="8" t="n">
        <v>706.6</v>
      </c>
      <c r="D51" s="8" t="n">
        <v>1300.9</v>
      </c>
      <c r="E51" s="8" t="n">
        <v>1361.8</v>
      </c>
      <c r="F51" s="4" t="inlineStr">
        <is>
          <t xml:space="preserve"> </t>
        </is>
      </c>
    </row>
    <row r="52">
      <c r="A52" s="4" t="inlineStr">
        <is>
          <t>Eggs and egg products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8" t="n">
        <v>549.7</v>
      </c>
      <c r="C54" s="5" t="n">
        <v>517</v>
      </c>
      <c r="D54" s="8" t="n">
        <v>1108.7</v>
      </c>
      <c r="E54" s="8" t="n">
        <v>1039.8</v>
      </c>
      <c r="F54" s="4" t="inlineStr">
        <is>
          <t xml:space="preserve"> </t>
        </is>
      </c>
    </row>
    <row r="55">
      <c r="A55" s="4" t="inlineStr">
        <is>
          <t>Side dishes (including potato products) | Operating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8" t="n">
        <v>170.7</v>
      </c>
      <c r="C57" s="8" t="n">
        <v>184.8</v>
      </c>
      <c r="D57" s="8" t="n">
        <v>383.3</v>
      </c>
      <c r="E57" s="8" t="n">
        <v>401.8</v>
      </c>
      <c r="F57" s="4" t="inlineStr">
        <is>
          <t xml:space="preserve"> </t>
        </is>
      </c>
    </row>
    <row r="58">
      <c r="A58" s="4" t="inlineStr">
        <is>
          <t>Pet Food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8" t="n">
        <v>433.1</v>
      </c>
      <c r="C60" s="8" t="n">
        <v>460.7</v>
      </c>
      <c r="D60" s="5" t="n">
        <v>842</v>
      </c>
      <c r="E60" s="8" t="n">
        <v>887.3</v>
      </c>
      <c r="F60" s="4" t="inlineStr">
        <is>
          <t xml:space="preserve"> </t>
        </is>
      </c>
    </row>
    <row r="61">
      <c r="A61" s="4" t="inlineStr">
        <is>
          <t>Cheese and dairy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Sales</t>
        </is>
      </c>
      <c r="B63" s="5" t="n">
        <v>37</v>
      </c>
      <c r="C63" s="8" t="n">
        <v>41.4</v>
      </c>
      <c r="D63" s="8" t="n">
        <v>79.7</v>
      </c>
      <c r="E63" s="5" t="n">
        <v>90</v>
      </c>
      <c r="F63" s="4" t="inlineStr">
        <is>
          <t xml:space="preserve"> </t>
        </is>
      </c>
    </row>
    <row r="64">
      <c r="A64" s="4" t="inlineStr">
        <is>
          <t>Sausage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5" t="n">
        <v>40</v>
      </c>
      <c r="C66" s="8" t="n">
        <v>40.1</v>
      </c>
      <c r="D66" s="8" t="n">
        <v>90.7</v>
      </c>
      <c r="E66" s="8" t="n">
        <v>89.2</v>
      </c>
      <c r="F66" s="4" t="inlineStr">
        <is>
          <t xml:space="preserve"> </t>
        </is>
      </c>
    </row>
    <row r="67">
      <c r="A67" s="4" t="inlineStr">
        <is>
          <t>Peanut butter | Operating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8" t="n">
        <v>20.6</v>
      </c>
      <c r="C69" s="8" t="n">
        <v>27.3</v>
      </c>
      <c r="D69" s="8" t="n">
        <v>48.7</v>
      </c>
      <c r="E69" s="8" t="n">
        <v>54.7</v>
      </c>
      <c r="F69" s="4" t="inlineStr">
        <is>
          <t xml:space="preserve"> </t>
        </is>
      </c>
    </row>
    <row r="70">
      <c r="A70" s="4" t="inlineStr">
        <is>
          <t>Protein-based products and supplements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8" t="n">
        <v>29.9</v>
      </c>
      <c r="C72" s="8" t="n">
        <v>8.4</v>
      </c>
      <c r="D72" s="8" t="n">
        <v>43.5</v>
      </c>
      <c r="E72" s="8" t="n">
        <v>13.5</v>
      </c>
      <c r="F72" s="4" t="inlineStr">
        <is>
          <t xml:space="preserve"> </t>
        </is>
      </c>
    </row>
    <row r="73">
      <c r="A73" s="4" t="inlineStr">
        <is>
          <t>Other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6" t="n">
        <v>15.2</v>
      </c>
      <c r="C75" s="6" t="n">
        <v>12.7</v>
      </c>
      <c r="D75" s="6" t="n">
        <v>29.3</v>
      </c>
      <c r="E75" s="6" t="n">
        <v>26.8</v>
      </c>
      <c r="F75"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These unaudited condensed consolidated financial statements have been prepared on a basis substantially consistent with, and should be read in conjunction with, the audited consolidated financial statements of Post Holdings, Inc. (herein referred to as “Post,” “the Company,” “us,” “our” or “we,” and unless otherwise stated or context otherwise indicates, all such references herein mean Post Holdings, Inc. and its subsidiaries), which are included in the Company’s Annual Report on Form 10-K for the fiscal year ended September 30, 2024, filed with the SEC on November 15, 2024. These unaudited condensed consolidated financial statements include all adjustments (consisting of normal recurring adjustments and accruals) that management considers necessary for a fair statement of the Company’s results of operations, comprehensive income, financial condition, cash flows and shareholders’ equity for the interim periods presented. Interim results are not necessarily indicative of the results for any other interim period or for the entire fiscal year. Certain reclassifications have been made to previously reported financial information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position, cash flows, shareholders’ equity or related disclosures based on current information. In November 2024, the Financial Accounting Standards Board (the “FASB”) issued Accounting Standards Update (“ASU”) 2024-03, “Income Statement — Reporting Comprehensive Income — Expense Disaggregation Disclosures (Subtopic 220-40): Disaggregation of Income Statement Expenses.” This ASU is effective for fiscal years beginning after December 15, 2026 (i.e., the Company’s annual financial statements for the year ended September 30, 2028) and for interim periods within fiscal years beginning after December 15, 2027 (i.e., the Company’s interim financial statements for the three months ended December 31, 2028), with early adoption permitted. This ASU can be adopted either (i) prospectively to financial statements issued for reporting periods after the effective date of this ASU or (ii) retrospectively to any or all prior periods presented in the financial statements. The Company is currently evaluating the impact of this standard. In December 2023, the FASB issued ASU 2023-09, “Income Taxes (Topic 740): Improvements to Income Tax Disclosures.” This ASU is effective for fiscal years beginning after December 15, 2024 (i.e., the Company’s annual financial statements for the year ended September 30, 2026), with early adoption permitted. This ASU should be adopted prospectively; however, retrospective adoption is permitted. The Company is currently evaluating the impact of this standard. In November 2023, the FASB issued ASU 2023-07, “Segment Reporting (Topic 280): Improvements to Reportable Segment Disclosures,” which expands annual and interim disclosure requirements for reportable segments, primarily through enhanced disclosures about significant segment expenses. This ASU is effective for fiscal years beginning after December 15, 2023 (i.e., the Company’s annual financial statements for the year ended September 30, 2025) and for interim periods within fiscal years beginning after December 15, 2024 (i.e., the Company’s interim financial statements for the three months ended December 31, 2025), with early adoption permitted. This ASU requires retrospective adoption. The Company is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Notes)</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Equity Method Investments and Joint Ventures Disclosure - 8th Ave</t>
        </is>
      </c>
      <c r="B4" s="4" t="inlineStr">
        <is>
          <t>8th Avenue The Company has a 60.5% common equity interest in 8th Avenue Food &amp; Provisions, Inc. (“8th Avenue”) that is accounted for using the equity method. In determining the accounting treatment of the common equity interest, management concluded that 8th Avenue was not a variable interest entity as defined by Accounting Standards Codification (“ASC”) Topic 810, “Consolidation,” and as such, 8th Avenue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Post does retain significant influence, and therefore, the use of the equity method of accounting is required. During fiscal 2022, 8th Avenue’s equity method loss attributable to Post exceeded the Company’s remaining investment in 8th Avenue. As such, in accordance with ASC Topic 323, “Investments—Equity Method and Joint Ventures,” the Company discontinued applying the equity method to the investment after reducing the balance of the investment to zero. The Company’s investment in 8th Avenue was zero at both March 31, 2025 and September 30, 2024, and the Company did not recognize equity method earnings/loss attributable to 8th Avenue for the three or six months ended March 31, 2025 or 2024. During the three and six months ended March 31, 2025, the Company had net sales to 8th Avenue of $2.3 and $4.7, respectively, and purchases from and royalties paid to 8th Avenue of $21.9 and $42.2, respectively. During the three and six months ended March 31, 2024, the Company had net sales to 8th Avenue of $2.1 and $3.8, respectively, and purchases from and royalties paid to 8th Avenue of $19.7 and $39.6, respectively. Sales and purchases between the Company and 8th Avenue were all made at arm’s-length. The Company had current payables with 8th Avenue of $20.3 and $14.2 at March 31, 2025 and September 30, 2024, respectively, which were included in “Accounts payable” on the Condensed Consolidated Balance Sheets and primarily related to related party purchases and royalties. Current receivables with 8th Avenue at March 31, 2025 and September 30, 2024 were immaterial. In addition, the Company had a long-term receivable and a long-term liability with 8th Avenue of $12.9 and zero, respectively, at March 31, 2025 and $12.9 and $0.7, respectively, at September 30, 2024, which were included in “Other assets” and “Other liabilities,” respectively, on the Condensed Consolidated Balance Sheets and related to tax indemnifications.</t>
        </is>
      </c>
    </row>
    <row r="5">
      <c r="A5" s="4" t="inlineStr">
        <is>
          <t>Equity Method Investments and Joint Ventures Disclosure - WBX</t>
        </is>
      </c>
      <c r="B5" s="4" t="inlineStr">
        <is>
          <t>Weetabix East Africa and Alpen The Company holds a controlling equity interest in Weetabix East Africa Limited (“Weetabix East Africa”). Weetabix East Africa is a Kenyan-based company that produces ready-to-eat (“RTE”) cereal and muesli. The Company owns 50.2% of Weetabix East Africa and holds a controlling voting and financial interest through its appointment of management and representation on Weetabix East Africa’s board of directors. Accordingly, Weetabix East Africa is fully consolidated into the Company’s financial statements and its assets and results of operations are reported in the Weetabix segment. The remaining interest in the consolidated net earnings and net assets of Weetabix East Africa is allocated to noncontrolling interest. The Company holds an equity interest in Alpen Food Company South Africa (Pty) Limited (“Alpen”). Alpen is a South African-based company that produces RTE cereal and muesli. The Company owns 50.0% of Alpen’s common stock with no other indicators of control, and accordingly, the Company accounts for its investment in Alpen using the equity method. The investment in Alpen was $4.0 at both March 31, 2025 and September 30, 2024, respectively, and was included in “Other assets” on the Condensed Consolidated Balance Sheets.</t>
        </is>
      </c>
    </row>
    <row r="6">
      <c r="A6" s="4" t="inlineStr">
        <is>
          <t>Related Party Transactions Disclosure-BRBR</t>
        </is>
      </c>
      <c r="B6" s="4" t="inlineStr">
        <is>
          <t>BellRing Transactions between the Company and BellRing Brands, Inc. (“BellRing”) are considered related party transactions as certain of the Company’s officers and/or directors serve as officers and/or directors of BellRing. Comet Processing, Inc. (“Comet”), a wholly-owned subsidiary of the Company, has a co-packing agreement with Premier Nutrition Company, LLC (“Premier Nutrition”), a subsidiary of BellRing (the “Co-Packing Agreement”). Under the Co-Packing Agreement, Premier Nutrition procures certain packaging materials for Comet that Comet utilizes in the production of ready-to-drink (“RTD”) shakes for Premier Nutrition. In December 2023, in accordance with the terms of the Co-Packing Agreement, Comet began manufacturing RTD shakes for Premier Nutrition. Net sales of RTD shakes to Premier Nutrition were $19.9 and $24.0 during the three and six months ended March 31, 2025, respectively, and the Company had a current receivable with Premier Nutrition of $12.3 related to these sales at March 31, 2025, which was included in “Receivables, net” on the Condensed Consolidated Balance Sheets. Net sales of RTD shakes to Premier Nutrition were immaterial during the three and six months ended March 31, 2024. Other related party transactions and balances between the Company and BellRing were immaterial as of and for the three and six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24:24Z</dcterms:created>
  <dcterms:modified xmlns:dcterms="http://purl.org/dc/terms/" xmlns:xsi="http://www.w3.org/2001/XMLSchema-instance" xsi:type="dcterms:W3CDTF">2025-05-09T14:24:27Z</dcterms:modified>
</cp:coreProperties>
</file>